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ORGANIZATION, NATURE O" sheetId="11" state="visible" r:id="rId11"/>
    <sheet xmlns:r="http://schemas.openxmlformats.org/officeDocument/2006/relationships" name="BASIS OF PRESENTATION AND SUMMA"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RELATED PARTY LOAN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TANGIBLE ASSETS (Tables)" sheetId="25" state="visible" r:id="rId25"/>
    <sheet xmlns:r="http://schemas.openxmlformats.org/officeDocument/2006/relationships" name="ACCRUED EXPENSES AND OTHER CU_2" sheetId="26" state="visible" r:id="rId26"/>
    <sheet xmlns:r="http://schemas.openxmlformats.org/officeDocument/2006/relationships" name="STOCKHOLDERS_ EQUITY (Tables)" sheetId="27" state="visible" r:id="rId27"/>
    <sheet xmlns:r="http://schemas.openxmlformats.org/officeDocument/2006/relationships" name="SHARE-BASED COMPENSATION (Table" sheetId="28" state="visible" r:id="rId28"/>
    <sheet xmlns:r="http://schemas.openxmlformats.org/officeDocument/2006/relationships" name="CONCENTRATIONS (Tables)" sheetId="29" state="visible" r:id="rId29"/>
    <sheet xmlns:r="http://schemas.openxmlformats.org/officeDocument/2006/relationships" name="SEGMENT REPORTING (Tables)" sheetId="30" state="visible" r:id="rId30"/>
    <sheet xmlns:r="http://schemas.openxmlformats.org/officeDocument/2006/relationships" name="BUSINESS ORGANIZATION, NATURE_2" sheetId="31" state="visible" r:id="rId31"/>
    <sheet xmlns:r="http://schemas.openxmlformats.org/officeDocument/2006/relationships" name="SCHEDULE OF CALCULATION WEIGHTE" sheetId="32" state="visible" r:id="rId32"/>
    <sheet xmlns:r="http://schemas.openxmlformats.org/officeDocument/2006/relationships" name="BASIS OF PRESENTATION AND SUM_4" sheetId="33" state="visible" r:id="rId33"/>
    <sheet xmlns:r="http://schemas.openxmlformats.org/officeDocument/2006/relationships" name="SCHEDULE OF INTANGIBLE ASSETS (" sheetId="34" state="visible" r:id="rId34"/>
    <sheet xmlns:r="http://schemas.openxmlformats.org/officeDocument/2006/relationships" name="SCHEDULE OF ACCUMULATED AMORTIZ" sheetId="35" state="visible" r:id="rId35"/>
    <sheet xmlns:r="http://schemas.openxmlformats.org/officeDocument/2006/relationships" name="SCHEDULE OF ESTIMATED AGGREGATE" sheetId="36" state="visible" r:id="rId36"/>
    <sheet xmlns:r="http://schemas.openxmlformats.org/officeDocument/2006/relationships" name="INTANGIBLE ASSETS (Details Narr" sheetId="37" state="visible" r:id="rId37"/>
    <sheet xmlns:r="http://schemas.openxmlformats.org/officeDocument/2006/relationships" name="SCHEDULE OF ACCRUED EXPENSES (D" sheetId="38" state="visible" r:id="rId38"/>
    <sheet xmlns:r="http://schemas.openxmlformats.org/officeDocument/2006/relationships" name="RELATED PARTY LOANS (Details Na" sheetId="39" state="visible" r:id="rId39"/>
    <sheet xmlns:r="http://schemas.openxmlformats.org/officeDocument/2006/relationships" name="RELATED PARTY TRANSACTIONS (Det" sheetId="40" state="visible" r:id="rId40"/>
    <sheet xmlns:r="http://schemas.openxmlformats.org/officeDocument/2006/relationships" name="SCHEDULE OF REGISTERED DIRECT O" sheetId="41" state="visible" r:id="rId41"/>
    <sheet xmlns:r="http://schemas.openxmlformats.org/officeDocument/2006/relationships" name="STOCKHOLDERS_ EQUITY (Details N" sheetId="42" state="visible" r:id="rId42"/>
    <sheet xmlns:r="http://schemas.openxmlformats.org/officeDocument/2006/relationships" name="SCHEDULE OF STOCK-BASED COMPENS" sheetId="43" state="visible" r:id="rId43"/>
    <sheet xmlns:r="http://schemas.openxmlformats.org/officeDocument/2006/relationships" name="SCHEDULE OF STOCK BASED COMPENS" sheetId="44" state="visible" r:id="rId44"/>
    <sheet xmlns:r="http://schemas.openxmlformats.org/officeDocument/2006/relationships" name="SHARE-BASED COMPENSATION (Detai" sheetId="45" state="visible" r:id="rId45"/>
    <sheet xmlns:r="http://schemas.openxmlformats.org/officeDocument/2006/relationships" name="COMMITMENTS AND CONTINGENCIES (" sheetId="46" state="visible" r:id="rId46"/>
    <sheet xmlns:r="http://schemas.openxmlformats.org/officeDocument/2006/relationships" name="SCHEDULE OF CONCENTRATIONS (Det" sheetId="47" state="visible" r:id="rId47"/>
    <sheet xmlns:r="http://schemas.openxmlformats.org/officeDocument/2006/relationships" name="SCHEDULE OF SEGMENT REPORTING I" sheetId="48" state="visible" r:id="rId48"/>
    <sheet xmlns:r="http://schemas.openxmlformats.org/officeDocument/2006/relationships" name="SEGMENT REPORTING (Details Narr"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78"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68</t>
        </is>
      </c>
      <c r="C11" s="3" t="inlineStr">
        <is>
          <t xml:space="preserve"> </t>
        </is>
      </c>
    </row>
    <row r="12">
      <c r="A12" s="3" t="inlineStr">
        <is>
          <t>Entity Registrant Name</t>
        </is>
      </c>
      <c r="B12" s="3" t="inlineStr">
        <is>
          <t>Motorsport
Games Inc.</t>
        </is>
      </c>
      <c r="C12" s="3" t="inlineStr">
        <is>
          <t xml:space="preserve"> </t>
        </is>
      </c>
    </row>
    <row r="13">
      <c r="A13" s="3" t="inlineStr">
        <is>
          <t>Entity Central Index Key</t>
        </is>
      </c>
      <c r="B13" s="3" t="inlineStr">
        <is>
          <t>0001821175</t>
        </is>
      </c>
      <c r="C13" s="3" t="inlineStr">
        <is>
          <t xml:space="preserve"> </t>
        </is>
      </c>
    </row>
    <row r="14">
      <c r="A14" s="3" t="inlineStr">
        <is>
          <t>Entity Tax Identification Number</t>
        </is>
      </c>
      <c r="B14" s="3" t="inlineStr">
        <is>
          <t>86-17913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972
                                            NE 4th Avenue</t>
        </is>
      </c>
      <c r="C16" s="3" t="inlineStr">
        <is>
          <t xml:space="preserve"> </t>
        </is>
      </c>
    </row>
    <row r="17">
      <c r="A17" s="3" t="inlineStr">
        <is>
          <t>Entity Address, City or Town</t>
        </is>
      </c>
      <c r="B17" s="3" t="inlineStr">
        <is>
          <t>Miami</t>
        </is>
      </c>
      <c r="C17" s="3" t="inlineStr">
        <is>
          <t xml:space="preserve"> </t>
        </is>
      </c>
    </row>
    <row r="18">
      <c r="A18" s="3" t="inlineStr">
        <is>
          <t>Entity Address, State or Province</t>
        </is>
      </c>
      <c r="B18" s="3" t="inlineStr">
        <is>
          <t>FL</t>
        </is>
      </c>
      <c r="C18" s="3" t="inlineStr">
        <is>
          <t xml:space="preserve"> </t>
        </is>
      </c>
    </row>
    <row r="19">
      <c r="A19" s="3" t="inlineStr">
        <is>
          <t>Entity Address, Postal Zip Code</t>
        </is>
      </c>
      <c r="B19" s="3" t="inlineStr">
        <is>
          <t>33137</t>
        </is>
      </c>
      <c r="C19" s="3" t="inlineStr">
        <is>
          <t xml:space="preserve"> </t>
        </is>
      </c>
    </row>
    <row r="20">
      <c r="A20" s="3" t="inlineStr">
        <is>
          <t>City Area Code</t>
        </is>
      </c>
      <c r="B20" s="3" t="inlineStr">
        <is>
          <t>(305)</t>
        </is>
      </c>
      <c r="C20" s="3" t="inlineStr">
        <is>
          <t xml:space="preserve"> </t>
        </is>
      </c>
    </row>
    <row r="21">
      <c r="A21" s="3" t="inlineStr">
        <is>
          <t>Local Phone Number</t>
        </is>
      </c>
      <c r="B21" s="3" t="inlineStr">
        <is>
          <t>507-8799</t>
        </is>
      </c>
      <c r="C21" s="3" t="inlineStr">
        <is>
          <t xml:space="preserve"> </t>
        </is>
      </c>
    </row>
    <row r="22">
      <c r="A22" s="3" t="inlineStr">
        <is>
          <t>Title of 12(b) Security</t>
        </is>
      </c>
      <c r="B22" s="3" t="inlineStr">
        <is>
          <t>Class
                                            A common stock, $0.0001 par</t>
        </is>
      </c>
      <c r="C22" s="3" t="inlineStr">
        <is>
          <t xml:space="preserve"> </t>
        </is>
      </c>
    </row>
    <row r="23">
      <c r="A23" s="3" t="inlineStr">
        <is>
          <t>Trading Symbol</t>
        </is>
      </c>
      <c r="B23" s="3" t="inlineStr">
        <is>
          <t>MSGM</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Entity Information, Former Legal or Registered Name</t>
        </is>
      </c>
      <c r="B32" s="3" t="inlineStr">
        <is>
          <t>Not
Applicabl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3074656</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ORGANIZATION, NATURE OF OPERATIONS, AND RISKS AND UNCERTAINTIES</t>
        </is>
      </c>
      <c r="B1" s="2" t="inlineStr">
        <is>
          <t>6 Months Ended</t>
        </is>
      </c>
    </row>
    <row r="2">
      <c r="B2" s="2" t="inlineStr">
        <is>
          <t>Jun. 30, 2024</t>
        </is>
      </c>
    </row>
    <row r="3">
      <c r="A3" s="5" t="inlineStr">
        <is>
          <t>Accounting Policies [Abstract]</t>
        </is>
      </c>
      <c r="B3" s="3" t="inlineStr">
        <is>
          <t xml:space="preserve"> </t>
        </is>
      </c>
    </row>
    <row r="4">
      <c r="A4" s="3" t="inlineStr">
        <is>
          <t>BUSINESS ORGANIZATION, NATURE OF OPERATIONS, AND RISKS AND UNCERTAINTIES</t>
        </is>
      </c>
      <c r="B4" s="3" t="inlineStr">
        <is>
          <t xml:space="preserve">NOTE
1 - BUSINESS ORGANIZATION, NATURE OF OPERATIONS, AND RISKS AND UNCERTAINTIES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Motorsport Games” or the “Company”). Upon effecting the corporate
conversion on January 8, 2021, Motorsport Games now holds all the property and assets of Motorsport Gaming, and all of the debts and
obligations of Motorsport Gaming were assumed by Motorsport Games by operation of law upon such corporate conversion. Risks
and Uncertainties Liquidity
and Going Concern The
Company had net income of $ 0.4 1.4 86.4 0.5 1.3 0.9 0.4 0.2 For
the six months ended June 30, 2024, the Company experienced an average net cash burn from operations of approximately $ 0.2 The
Company’s future liquidity and capital requirements include funds to support the planned costs to operate its business, including
amounts required to fund working capital, support the development and introduction of new products, maintain existing titles, and certain
capital expenditures. In
order to address its liquidity shortfall, the Company continues to explore several options, including, but not limited to: i) additional
funding in the form of potential equity and/or debt financing arrangements or similar transactions (collectively, “Capital Financing”);
ii) other strategic alternatives for its business, including, but not limited to, the sale or licensing of the Company’s assets
in addition to the recent sales of its NASCAR License (as defined below) and Traxion (as defined below); and iii) cost reduction and
restructuring initiatives, each of which is described more fully below. On July 29, 2024, the Company closed on a registered direct offering transaction with H.C. Wainwright &amp; Co.,
LLC acting as the exclusive placement agent, which raised $ 1 The
Company continues to explore additional funding in the form of potential Capital Financing and on March 31, 2023 entered into an Equity
Distribution Agreement (the “ED Agreement”) with Canaccord Genuity LLC, as sales agent (the “Sales Agent”), pursuant
to which the Company may issue and sell shares of its Class A common stock having an aggregate gross offering price of up to $ 10
million (subject to compliance with the limitations
set forth in the SEC’s “baby shelf” rules). Subject to the terms and conditions of the ED Agreement, the Sales Agent
may sell shares by any method deemed to be an “at-the-market” (“ATM”) offering as defined in Rule 415 under the
Securities Act of 1933, as amended. At the time the Company filed an initial prospectus supplement in connection with the offering of
its shares of Class A common stock pursuant to the ED Agreement, the aggregate market value of the shares of Class A common stock eligible
for sale under the initial prospectus supplement was approximately $ 2.9 Motorsport
Games Inc. and Subsidiaries Due
to the continuing uncertainty surrounding the Company’s ability to raise funding in the form of potential Capital Financing, and
in light of its liquidity position and anticipated future funding requirements, the Company continues to explore other strategic alternatives
and potential options for its business, including, but not limited to, the sale or licensing of certain of the Company’s assets
in addition to the recent sales of its NASCAR License and Traxion. If
any such additional strategic alternative is executed, it is expected it would help to improve the Company’s working capital position
and reduce overhead expenditures, thereby lowering the Company’s expected future cash-burn, and providing some short-term liquidity
relief. Nonetheless, even if the Company is successful in implementing one or more additional strategic alternatives, the Company will
continue to require additional funding and/or further cost reduction measures in order to continue operations, which includes further
restructuring of its business and operations. There are no assurances that the Company will be successful in implementing any additional
strategic plans for the sale or licensing of its assets, or any other strategic alternative, which may be subject to the satisfaction
of conditions beyond the Company’s control. As
the Company continues to address its liquidity constraints, the Company may need to make further adjustments to its product roadmap in
order to reduce operating cash burn. Additionally, the Company continues to seek to improve its liquidity through maintaining and enhancing
cost control initiatives. The Company plans to continue evaluating the structure of its business for additional changes in order to improve
both its near-term and long-term liquidity position, as well as create a healthy and sustainable company from which to operate. There
can be no assurance that the Company would be able to take any of the financing actions referred to above because of a variety of commercial
or market factors, including, without limitation, market conditions being unfavorable for an equity or debt issuance or similar transactions,
loans not being available from third parties, or that the transactions may not be permitted under the terms of the Company’s various
debt instruments then in effect, such as due to restrictions on the incurrence of debt, incurrence of liens, asset dispositions and related
party transactions. In addition, such actions, if taken, may not enable the Company to satisfy its capital requirements if the actions
that the Company is able to consummate do not generate a sufficient amount of additional capital. Even
if the Company does secure additional Capital Financing, if the anticipated level of revenues are not achieved because of, for example,
decreased sales of the Company’s products due to the disposition of key assets, such as the sale of its NASCAR License and/or the
Company’s inability to deliver new products for its various other licenses; less than anticipated consumer acceptance of the Company’s
offering of products and events; less than effective marketing and promotion campaigns, decreased consumer spending in response to weak
economic conditions or weakness in the overall electronic games category; adverse changes in foreign currency exchange rates; decreased
sales of the Company’s products and events as a result of increased competitive activities by the Company’s competitors;
changes in consumer purchasing habits, such as the impact of higher energy prices on consumer purchasing behavior; retailer inventory
management or reductions in retailer display space; less than anticipated results from the Company’s existing or new products or
from its advertising and/or marketing plans; or if the Company’s expenses, including, without limitation, for marketing, advertising
and promotions, product returns or price protection expenditures, exceed the anticipated level of expenses, the Company’s liquidity
position may continue to be insufficient to satisfy its future capital requirements. If the Company is ultimately unable to satisfy its
capital requirements, it would likely need to dissolve and liquidate its assets under the bankruptcy laws or otherwise. Motorsport
Games Inc. and Subsidiaries If
the Company is unable to satisfy its capital requirements, it could be required to adopt one or more of the following alternatives:
● delaying
the implementation of or revising certain aspects of the Company’s business strategy;
● further
reducing or delaying the development and launch of new products and events;
● further
reducing or delaying capital spending, product development spending and marketing and promotional spending;
● selling
additional assets or operations;
● seeking
additional loans from third parties;
● further
reducing other discretionary spending;
● entering
into financing agreements on unattractive terms; and/or
● significantly
curtailing or discontinuing operations. In
accordance with Accounting Standards Codification (“ASC”) 205-40, Going Concern The
accompanying unaudited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statement of the Company’s
unaudited condensed consolidated financial statements as of June 30, 2024 and for the three and six months ended June 30, 2024. The Company’s
results of operations for the three and six months ended June 30, 2024 are not necessarily indicative of the operating results for the
full year ending December 31, 2024 or any other period. These unaudited condensed consolidated financial statements should be read in
conjunction with the Company’s audited consolidated financial statements and related disclosures as of December 31, 2023 and 2022
and for the years then ended which are included in the 2023 Form 10-K.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The
Company’s significant estimates used in these condensed consolidated financial statements include, but are not limited to, revenue
recognition criteria, including allowances for returns and price protection, offering periods for deferred net revenue, valuation allowance
of deferred income taxes, the recognition and disclosure of contingent liabilities,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Reclassifications Certain reclassifications of prior period amounts have been made to conform to the presentation of these unaudited
condensed consolidated financial statements. These reclassifications had no effect on prior periods’ net income (loss). Non-controlling
Interests Non-controlling
interests represent the portion of net assets in consolidated subsidiaries that are not attributable, directly or indirectly, to the
Company. The net assets of the shared entities are attributed to the controlling and non-controlling interests based on the terms of
the governing contractual arrangements. For the joint venture with Automobile Club de l’Ouest discussed in Note 9 – Commitments and Contingencies Motorsport
Games Inc. and Subsidiaries Correction of an Immaterial Error in
Previously Issued Financial Statements The Company has revised the presentation of net loss attributable
to the non-controlling interest in the joint venture with Automobile Club de l’Ouest discussed in Note 9 – Commitments
and Contingencies 350,059 0.13 216,019 0.08 41,065 0.02 257,084 0.11 411,535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23, the Financial Accounting Standards Board (“FASB”) issued Accounting Standards Update (“ASU”) No.
2023-07, Segment Reporting (Topic 280) In
December 2023, the FASB issued ASU 2023-09, Income Taxes (Topic 740). Significant
Accounting Policies There
have been no material changes to the significant accounting policies disclosed in the audited consolidated financial statements for the
year ended December 31, 2023, as included in the 2023 Form 10-K, except as disclosed in this note. Revenue
Recognition The
Company derives revenue principally from sales of its games, and related extra content and services that can be experienced on game consoles,
PCs and mobile phones. The Company’s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extra
content related to Games with Services which provides access to additional in-game content; The
Company evaluates and recognizes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Enabled
Games Games
with Services. Motorsport
Games Inc. and Subsidiaries Since
the Company does not sell the performance obligations on a stand-alone basis, the Company considers market conditions and other observable
inputs to estimate the stand-alone selling price for each performance obligation. For Games with Services, generally 75 percent of the
sales price is allocated to the software license performance obligation and recognized at a point in time when control of the license
has been transferred to the customer. The remaining 25 percent is allocated to the future update rights and the online hosting performance
obligations and recognized ratably as the service is provided (over the Estimated Offering Period). Extra
Content. Significant
Judgments around Revenue Arrangements Identifying
performance obligations. Determining
the transaction price. Allocating
the transaction price. Determining
the Estimated Offering Period. Motorsport
Games Inc. and Subsidiaries Deferred
Revenue The
Company’s deferred revenue, or contract liability, is classified as current and is included within accrued expenses and other current
liabilities on the unaudited condensed consolidated balance sheets (Also refer Note 4 – Accrued Expenses and Other Current Liabilities Revenue
recognized in the period from amounts included in contract liability at the beginning of the period was approximately $ 0.3 0.4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SCHEDULE
OF CALCULATION WEIGHTED AVERAGE DILUTIVE COMMON SHARES
For the Three and Six Months Ended
June 30,
2024 2023
Stock options 97,919 69,992
Warrants 33,574 33,574
131,493 103,566 Licensing
Agreements In
March 2019, the Company entered into an agreement to facilitate the Le Mans Esports Series as part of a joint venture with Automobile
Club de l’Ouest (“ACO”), the organizer of the 24 Hours of Le Mans endurance race. Through the Company’s ownership
interest in this joint venture, which was increased to 51 45 In
2021, the Company also acquired intangible assets comprising the KartKraft computer video game as well as software, tradename and non-compete
agreements related to its acquisition of 100 Motorsport
Games Inc. and Subsidia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NOTE
3 – INTANGIBLE ASSETS In
October 2023, the Company sold its NASCAR licensed rights under that certain Second Amended and Restated Distribution and License Agreement
with NASCAR Team Properties (the “NASCAR License”) to iRacing.com Motorsport Simulations, LLC (“iRacing”). As
consideration for such sale and assignment of the NASCAR License and all rights related thereto (the “Assignment”), iRacing
paid the Company $ 5.0 0.5 0.5 Intangible
Assets The
following is a summary of intangible assets as of June 30, 2024: SCHEDULE OF INTANGIBLE ASSETS
Licensing Licensing Software Distribution Trade Non- Accumulated Total
Balance as of January 1, 2024 $ 906,166 $ 1,495,515 $ 8,115,937 $ 560,000 $ 223,194 $ 180,266 $ (5,685,271 ) $ 5,795,807
Amortization expense - - - - - - (1,050,555 ) (1,050,555 )
Foreign currency translation adjustments - 22,746 36,392 - (12,270 ) (3,512 ) 9,403 52,759
Balance as of June 30, 2024 $ 906,166 $ 1,518,261 $ 8,152,329 $ 560,000 $ 210,924 $ 176,754 $ (6,726,423 ) $ 4,798,011
Weighted average remaining amortization period at June 30, 2024 0.5 - 3.0 - - - - - Accumulated
amortization of intangible assets consists of the following: SCHEDULE OF ACCUMULATED AMORTIZATION OF INTANGIBLE ASSETS
Licensing Software Distribution Non- Accumulated
Balance as of January 1, 2024 $ 298,538 $ 4,646,467 $ 560,000 $ 180,266 $ 5,685,271
Amortization expense 303,000 747,555 - - 1,050,555
Foreign currency translation adjustment - (5,891 ) - (3,512 ) (9,403 )
Balance as of June 30, 2024 $ 601,538 $ 5,388,131 $ 560,000 $ 176,754 $ 6,726,423 Motorsport
Games Inc. and Subsidiaries Estimated
aggregate amortization expense of intangible assets for the next five years and thereafter is as follows: SCHEDULE OF ESTIMATED AGGREGATE AMORTIZATION EXPENSE OF INTANGIBLE ASSETS
For
the Years Ended December 31, Total
2024
(remaining period) $ 1,026,929
2025 881,876
2026 880,247
2027 121,306
2028 52,702
Thereafter 105,766
Estimated aggregate amortization expense $ 3,068,826 Amortization
expense related to intangible assets was approximately $ 0.5 0.4 1.1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5" t="inlineStr">
        <is>
          <t>Payables and Accruals [Abstract]</t>
        </is>
      </c>
      <c r="B3" s="3" t="inlineStr">
        <is>
          <t xml:space="preserve"> </t>
        </is>
      </c>
    </row>
    <row r="4">
      <c r="A4" s="3" t="inlineStr">
        <is>
          <t>ACCRUED EXPENSES AND OTHER CURRENT LIABILITIES</t>
        </is>
      </c>
      <c r="B4" s="3" t="inlineStr">
        <is>
          <t xml:space="preserve">NOTE
4 – ACCRUED EXPENSES AND OTHER CURRENT LIABILITIES Accrued
expenses and other current liabilities consisted of the following: SCHEDULE OF ACCRUED EXPENSES
June
30, December
31,
2024 2023
Accrued
royalties $ 192,416 $ 217,868
Accrued
professional and consulting fees 268,358 110,008
Accrued
development costs 33,713 32,214
Accrued
taxes 100,973 40,000
Accrued
payroll 160,946 500,522
Deferred
revenue 280,302 270,845
Loss
contingency reserves 293,842 545,920
Accrued
other 66,808 173,938
Total $ 1,397,358 $ 1,891,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LOANS</t>
        </is>
      </c>
      <c r="B1" s="2" t="inlineStr">
        <is>
          <t>6 Months Ended</t>
        </is>
      </c>
    </row>
    <row r="2">
      <c r="B2" s="2" t="inlineStr">
        <is>
          <t>Jun. 30, 2024</t>
        </is>
      </c>
    </row>
    <row r="3">
      <c r="A3" s="5" t="inlineStr">
        <is>
          <t>Related Party Loans</t>
        </is>
      </c>
      <c r="B3" s="3" t="inlineStr">
        <is>
          <t xml:space="preserve"> </t>
        </is>
      </c>
    </row>
    <row r="4">
      <c r="A4" s="3" t="inlineStr">
        <is>
          <t>RELATED PARTY LOANS</t>
        </is>
      </c>
      <c r="B4" s="3" t="inlineStr">
        <is>
          <t xml:space="preserve">NOTE
5 – RELATED PARTY LOANS The
Company has a $ 12 12 10 12 12 On
September 8, 2022, the Company entered into a support agreement with Driven Lifestyle (the “Support Agreement”) pursuant
to which Driven Lifestyle issued approximately $ 3 12 12 12 12 3.9 780,385 Motorsport
Games Inc. and Subsidiaries As
of June 30, 2024, the $ 12 12 As
of June 30, 2024 and December 31, 2023, there was no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NOTE
6 – RELATED PARTY TRANSACTIONS In
addition to the $ 12 0.1 1.0 2,000 On
May 3, 2024 (but effective as of October 1, 2023), the Company entered into a new lease agreement with Lemon City Group, LLC, an
entity controlled by Driven Lifestyle, for approximately 800 The
term of the lease is nine months, with a commencement date of October 1, 2023, consistent with the Company’s initial date of
occupancy, and expiring on June 30, 2024, terminable with a 60-day written notice with no penalty. 1,800 Backoffice
Services Agreement On
March 23, 2023 (but effective as of January 1, 2023), the Company entered into a new Backoffice Services Agreement with Driven Lifestyle
(the “Backoffice Services Agreement”) following the expiration of the Company’s prior services agreement with Driven
Lifestyle. Pursuant to the Backoffice Services Agreement, Driven Lifestyle will provide accounting, payroll and benefits, human resources
and other back-office services on a full-time basis to support the Company’s business functions. The term of the Backoffice Services
Agreement is 12 months from the effective date. The term will automatically renew for successive 12-month terms unless either party provides
written notice of nonrenewal at least 30 days prior to the end of the then current term. The Backoffice Services Agreement may be terminated
by either party at any time with 60 days prior notice. Pursuant to the Backoffice Services Agreement, the Company is required to pay
a monthly fee to Driven Lifestyle of $ 17,500 105,000 52,500 On August 8, 2024 (but effective as of July 1, 2024), the Company amended its Backoffice Services Agreement with
Driven Lifestyle (the “Amended Backoffice Services Agreement”). Pursuant to the Amended Backoffice Services Agreement, Driven
Lifestyle will provide office space, accounting, payroll and benefits, human resources and other back-office services on a full-time basis
to support the Company’s business functions. The term of the Amended Backoffice Services Agreement is 12 months from
the effective date. The term will automatically renew for successive 12-month terms unless either party provides written notice of nonrenewal
at least 30 days prior to the end of the then current term. The Amended Backoffice Services Agreement may be terminated by either party
at any time with 60 days prior notice. Pursuant to the Amended Backoffice Services Agreement, the Company is required to pay a monthly
fee to Driven Lifestyle of $ 1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NOTE
7 – STOCKHOLDERS’ EQUITY Class
A and B Common Stock As
of June 30, 2024, the Company had 2,722,728 700,000 Holders
of Class A and Class B common stock are entitled to one-vote and ten-votes, respectively, for each share held on all matters submitted
to a vote of stockholders. 704Games
Warrants As
of June 30, 2024 and December 31, 2023, 704Games LLC (“704Games”), a wholly-owned subsidiary of Motorsport Games Inc., has
outstanding 10 4,000 93.03 no 12 Motorsport
Games Inc. and Subsidiaries Registered
Direct Offerings and the Wainwright Warrants On
February 1, February 2 and February 3, 2023, the Company completed three separate registered direct offerings (the “Offerings”)
priced at-market under NASDAQ rules with H.C. Wainwright &amp; Co., LLC acting as the exclusive placement agent for each transaction
(the “Agent”). In connection with the Offerings, the Company paid the Agent a transaction fee equal to 7.0 6.0 SCHEDULE
OF REGISTERED DIRECT OFFERINGS AND WAINWRIGHT WARRANTS
Offering
Date Shares
Issued Gross Net Warrants Warrant
Strike Price Warrant
Registered
direct offering 1 February
1, 2023 183,020 $
3.9 $
3.6 10,981 $ 26.75 5
Registered
direct offering 2 February
2, 2023 144,366 $
3.4 $
3.1 8,662 $ 29.375 5
Registered
direct offering 3 February
3, 2023 232,188 $
4.0 $
3.7 13,931 $ 21.738 5 As
of June 30, 2024, the Wainwright Warrants were assessed to have a fair value of approximately $ 0.02 The
Company utilized a Black-Scholes Option Pricing Model to determine the fair value of the Wainwright Warrants. The Black-Scholes model
requires management to make a number of key assumptions, including expected volatility, expected term, and risk-free interest rate. The
risk-free interest rate is estimated using the rate of return on U.S. treasury notes with a life that approximates the expected term.
The expected term assumption used in the Black-Scholes model represents the period of time that the Wainwright Warrants are expected
to be outstanding and is estimated using the contractual term of the Wainwright Warrants. Stock
Purchase Commitment Agreement During
the six months ended June 30, 2023, the Company issued 175,167 657,850 2,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5" t="inlineStr">
        <is>
          <t>Share-Based Payment Arrangement [Abstract]</t>
        </is>
      </c>
      <c r="B3" s="3" t="inlineStr">
        <is>
          <t xml:space="preserve"> </t>
        </is>
      </c>
    </row>
    <row r="4">
      <c r="A4" s="3" t="inlineStr">
        <is>
          <t>SHARE-BASED COMPENSATION</t>
        </is>
      </c>
      <c r="B4" s="3" t="inlineStr">
        <is>
          <t xml:space="preserve">NOTE
8 – SHARE-BASED COMPENSATION On
January 12, 2021, in connection with its initial public offering,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 2,081 Motorsport
Games Inc. and Subsidiaries The
Company issued stock options under its MSGM 2021 Stock Plan during the six months ended June 30, 2024 and 2023. The majority of the options
issued under the MSGM 2021 Stock Plan have time-based vesting schedules, typically vesting ratably over a three-year period. Certain
stock option awards differed from this vesting schedule, as well as those made to the Company’s current and former directors that
vest on the one-year anniversary of award issuance. All stock options issued under the MSGM 2021 Stock Plan expire 10 On
January 26, 2024, the compensation committee of the board of directors of the Company approved and authorized the grant of an option
award to purchase 46,000 11,500 34,500 The
following is a summary of stock-based compensation award activity for the six months ended June 30, 2024: SCHEDULE OF STOCK-BASED COMPENSATION OPTIONS ACTIVITY
Number of
Awards outstanding under the MSGM 2021 Stock Plan as of January 1, 2024 (net of forfeitures) 53,371
Granted 46,000
Forfeited, cancelled or expired (1,452 )
Awards outstanding under the MSGM 2021 Stock Plan as of June 30, 2024 (net of forfeitures) 97,919 Stock-Based
Compensation The
following table summarizes stock-based compensation expense resulting from equity awards included in the Company’s condensed consolidated
statements of operations: SCHEDULE
OF STOCK BASED COMPENSATION EXPENSE
2024 2023 2024 2023
For the Three Months Ended For the Six Months Ended June 30,
2024 2023 2024 2023
General and Administrative $ 9,643 $ 525,952 $ 79,374 $ 545,378
Sales and Marketing 125 (16,982 ) 1,472 222,735
Development 890 12,333 (1,997 ) 2,423
Stock-based compensation expense $ 10,658 $ 521,303 $ 78,849 $ 770,536 As
of June 30, 2024, there was approximately $ 0.1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except as otherwise disclosed below.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Litigation or other legal proceedings, with or without merit,
is unpredictable and generally expensive and time consuming and, even if resolved in the Company’s favor, is likely to divert significant
resources from the Company’s core business, including distracting its management personnel from their normal responsibilities. Motorsport
Games Inc. and Subsidiar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The Company recognizes legal costs associated with loss contingencies in the period incurr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February 11, 2021, HC2 Holdings 2 Inc. (now known as Innovate 2) (“Innovate”) and Continental General Insurance Company (“Continental”),
former minority stockholders of 704Games, filed a complaint (the “HC2 and Continental Complaint”) in the U.S. District Court
for the District of Delaware against the Company, the Company’s former Chief Executive Officer and Executive Chairman, the Company’s
former Chief Financial Officer, and the manager of Driven Lifestyle. The complaint was later amended and added Leo Capital Holdings LLC
(“Leo Capital”) as an additional plaintiff and the controller of Driven Lifestyle as an additional individual defendant.
The complaint alleges, among other things, purported misrepresentations and omissions concerning 704Games’ financial condition
made in connection with the Company’s purchase of these minority shareholders’ interest in 704Games in August and October
2020. The complaint asserts claims under Section 10(b) of the Securities Exchange Act of 1934, as amended (the “Exchange Act”)
and Rule 10b-5 thereunder; Section 20(a) of the Exchange Act; Section 20A of the Exchange Act; breach of the Company’s obligations
under the Stockholders’ Agreement dated August 14, 2018; fraudulent inducement; breach of fiduciary duties; and unjust enrichment.
The plaintiffs alleged, among other things, damages from the defendants, jointly and severally, based on the alleged difference between
the fair market value of the shares of common stock of 704Games on the date of plaintiffs’ sale and the purchase price that was
paid, as well as punitive damages and other relief. In May 2021, the Company, along with the other defendants, filed a motion to dismiss
the plaintiffs’ complaint. On March 28, 2022, the court entered an order denying the motion to dismiss. On
January 11, 2023, in connection with the HC2 and Continental Complaint, the Company, along with other defendants, entered into a
settlement agreement with one of the plaintiffs, Continental, to settle the claims made by Continental against the defendants and
the claims made by the defendants against Continental. Under the terms of the settlement agreement, the Company agreed to pay the
sum of $ 1.1 0.1 40,000 1.1 On
October 14, 2023, the Company, along with other defendants, reached and executed a settlement agreement with Leo Capital in
connection with the HC2 and Continental Complaint, which settles the claims made by Leo Capital against the defendants, as well as
the claims made by the defendants against Leo Capital. Under the terms of the settlement agreement, the Company agreed to pay the
sum of $ 0.2 0.2 Motorsport
Games Inc. and Subsidiaries In
respect of Innovate, the Company believes that the plaintiff’s allegations are without merit and the Company intends to continue
to vigorously defend its position to the fullest extent permitted by law. Given the litigation is ongoing, the outcome of the litigation
remains uncertain at this time. As such, the Company does not believe it is probable a settlement will be reached, nor can any such settlement
amount be reasonably estimable, and has not recognized a settlement liability in respect of the remaining plaintiff. On
July 28, 2023, Wesco Insurance Company (“Wesco”) filed a complaint in state court in Florida against the Company, as well
as the other defendants involved in the litigation related to the HC2 and Continental Complaint (the “Underlying Action”).
The Company had previously submitted the Underlying Action for coverage under a management liability policy issued by Hallmark Specialty
Insurance Company (“Hallmark”) and an excess policy with Wesco (the “Wesco Policy”). Wesco’s complaint
seeks declaratory relief to determine Wesco’s obligations to the defendants under an excess policy of insurance issued to the Company
by Wesco for the Underlying Action. Wesco claims that there is no coverage afforded to the defendants for the Underlying Action under
the Wesco Policy. The Company disagrees with and disputes Wesco’s position regarding coverage for the Underlying Action under the
Wesco Policy and plans to defend its position. On
November 22, 2023, the Company entered into an insurance policy and claims release with Hallmark (the “Hallmark Settlement”)
related to a previously submitted Underlying Action for coverage under a management liability policy issued by Hallmark. Under the terms
of the Hallmark Settlement, Hallmark agreed to pay $ 1.75 Commitments On
January 25, 2021, the Company entered into an amendment (the “Le Mans Amendment”) to the Le Mans Esports Series Ltd joint
venture agreement, which resulted in an increase of the Company’s ownership interest in the Le Mans Esports Series Ltd joint venture
from 45 51 8,000,000 8,600,000 Intangible Assets Epic
License Agreement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The
Company will pay Epic a license fee royalty payment equal to 5 15,000 Motorsport
Games Inc. and Subsidiaries License
Commitments On
May 29, 2020, the Company secured a licensing agreement (the “Prior BTCC License Agreement”) with BARC (TOCA) Limited (“BARC”),
the exclusive promoter of the British Touring Car Championship (the “BTCC”). Pursuant to the Prior BTCC License Agreement,
the Company was granted an exclusive license (the “BTCC License”) to use certain licensed intellectual property for motorsports
and/or racing video gaming products related to, themed as, or containing the BTCC, on consoles, PC and mobile applications, esports series
and esports events (including the Company’s esports platform). In exchange for the BTCC License, the Prior BTCC License Agreement
required the Company to pay BARC an initial fee in two equal installments of $ 100,000 225,000 0.6 On
April 12, 2024, the Company and BARC entered into the New BTCC License Agreement. Pursuant to the New BTCC License Agreement, BARC granted
the Company a non-exclusive license to use the “British Touring Car Championship,” “BTCC” and (insofar only as
this is included in the title of the British Touring Car Championship) certain title sponsor logos, the title “British Touring
Car Championship,” “BTCC” and other related intellectual property rights described in the New BTCC License Agreement
(collectively, the Licensed IP”) for the official Licensed IP downloadable content purchased for the rFactor 2 video game digitally
sold and distributed through the Steam store (including, but not limited to purchases through Licensee’s RaceControl storefront)
(the “Products”), including the Products’ development, manufacturing, marketing, publicity, advertisement, promotion,
distribution, publicizing, broadcasting, streaming, making available and/or selling worldwide, continued commercial exploitation of the
Products, including the right to use, modify and improve the Products developed using the Licensed IP. As consideration for the license
under the New BTCC License Agreement, the Company will be obligated to pay BARC an annual royalty in the amount of 50 Motorsport
Games Inc. and Subsidiaries On
July 13, 2021, the Company entered into a license agreement with INDYCAR LLC (“INDYCAR”) pursuant to which INDYCAR granted
the Company a license to use certain licensed intellectual property for motorsports and/or racing video gaming products related to, themed
as, or containing the INDYCAR SERIES (the “INDYCAR Gaming License”). The INDYCAR Gaming License was a long-term agreement,
in connection with which the parties intended to form an exclusive relationship for the development of video games to be the official
video games of the INDYCAR SERIES. Additionally, the Company and INDYCAR entered into a license agreement pursuant to which the Company
was granted a license to use certain licensed intellectual property for motorsports and/or racing esports events related to, themed as,
or containing the INDYCAR SERIES (including the rFactor 2 platform) (the “INDYCAR Esports License” and together with the
INDYCAR Gaming License, the “INDYCAR Licenses”). Upon execution of the INDYCAR Gaming License, the Company recorded a liability
and a related intangible asset equal to the present value of the minimum royalty payments due under the agreement. The license intangible
asset was impaired during 2023 as discussed further in Note 3 – Intangible Assets 2.9 On
May 17, 2024, the Company entered into a Settlement Agreement and License with INDYCAR (“the INDYCAR Agreement”). The INDYCAR
Agreement resolved any and all disputes between the Company and INDYCAR with respect to the termination of (i) the License Agreement,
dated July 13, 2021, by and between INDYCAR and the Company with respect to INDYCAR SERIES racing series related gaming products (the
“IndyCar Products License”) and (ii) the License Agreement, dated July 13, 2021, by and between INDYCAR and the Company with
respect to INDYCAR SERIES racing series related esports events (the “IndyCar Events License,” together with the IndyCar Products
License, the “Prior License Agreements”). Pursuant to the INDYCAR Agreement, subject to the satisfaction of the conditions
to the effectiveness of the Agreement (as described below), the Company and INDYCAR agreed that the Company’s liabilities under
the Prior License Agreements, including any and all royalties and/or any other sums or liabilities of any kind whatsoever were forgiven
by INDYCAR and discharged in their entirety in consideration of the Company’s payment to INDYCAR of $250,000 on the date of the
Agreement and $150,000 within 30 days following the date of execution of the Agreement. The Agreement became effective upon satisfaction
of (i) the Company’s payment to INDYCAR of $250,000 on the date of the Agreement and (ii) the Company’s payment of $150,000
to INDYCAR within 30 days following the date of execution of the Agreement. Both $250,000 and $150,000 were paid to INDYCAR by the Company
in May 2024. 2.5 Further,
as of the effective date of the INDYCAR Agreement, the Company granted to INDYCAR a royalty-free, perpetual, irrevocable, exclusive,
transferable, and sublicensable, right and license throughout the world (the “License”) to use the licensed intellectual
property described in the Agreement (the “Licensed Intellectual Property”) for the purpose of developing, marketing, distributing
and selling esports series and esports events related to, themed as, or containing the INDYCAR SERIES racing series and/or motorsports
and/or racing (including without limitation simulation style) video gaming products related to, themed as or containing the INDYCAR SERIES
racing series, on current and future versions of consoles, PCs, smart TVs, mobile applications, gaming subscription services, cloud gaming,
cloud streaming, handheld products and other new generation formats. In addition, the Company agreed to provide INDYCAR from the effective
date of the Agreement to December 31, 2024, upon request by INDYCAR, with up to 50 hours free-of-charge consulting services to facilitate
the transition of the INDYCAR series game development using the Licensed Intellectual Property to the software developer of INDYCAR’s
choice. Motorsport
Games Inc. and Subsidiaries Purchase
Commitment Liabilities On
April 20, 2021, the Company acquired 100 12.8 3.2 pursuant to which, among other things, the Deferred Payment installment amount due to be paid by the Company on the first anniversary
of closing was reduced from $ 3.2 1 2.2 330,000 100,000 150,000 15 0.6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529438</v>
      </c>
      <c r="C3" s="6" t="n">
        <v>1675210</v>
      </c>
    </row>
    <row r="4">
      <c r="A4" s="3" t="inlineStr">
        <is>
          <t>Accounts receivable, net of allowances of $450,000 as of June 30, 2024 and December 31, 2023</t>
        </is>
      </c>
      <c r="B4" s="4" t="n">
        <v>839571</v>
      </c>
      <c r="C4" s="4" t="n">
        <v>735839</v>
      </c>
    </row>
    <row r="5">
      <c r="A5" s="3" t="inlineStr">
        <is>
          <t>Prepaid expenses and other current assets</t>
        </is>
      </c>
      <c r="B5" s="4" t="n">
        <v>807993</v>
      </c>
      <c r="C5" s="4" t="n">
        <v>1106848</v>
      </c>
    </row>
    <row r="6">
      <c r="A6" s="3" t="inlineStr">
        <is>
          <t>Total Current Assets</t>
        </is>
      </c>
      <c r="B6" s="4" t="n">
        <v>2177002</v>
      </c>
      <c r="C6" s="4" t="n">
        <v>3517897</v>
      </c>
    </row>
    <row r="7">
      <c r="A7" s="3" t="inlineStr">
        <is>
          <t>Property and equipment, net</t>
        </is>
      </c>
      <c r="B7" s="4" t="n">
        <v>136997</v>
      </c>
      <c r="C7" s="4" t="n">
        <v>247693</v>
      </c>
    </row>
    <row r="8">
      <c r="A8" s="3" t="inlineStr">
        <is>
          <t>Operating lease right of use assets</t>
        </is>
      </c>
      <c r="B8" s="4" t="n">
        <v>96401</v>
      </c>
      <c r="C8" s="4" t="n">
        <v>197307</v>
      </c>
    </row>
    <row r="9">
      <c r="A9" s="3" t="inlineStr">
        <is>
          <t>Intangible assets, net</t>
        </is>
      </c>
      <c r="B9" s="4" t="n">
        <v>4798011</v>
      </c>
      <c r="C9" s="4" t="n">
        <v>5795807</v>
      </c>
    </row>
    <row r="10">
      <c r="A10" s="3" t="inlineStr">
        <is>
          <t>Total Assets</t>
        </is>
      </c>
      <c r="B10" s="4" t="n">
        <v>7208411</v>
      </c>
      <c r="C10" s="4" t="n">
        <v>9758704</v>
      </c>
    </row>
    <row r="11">
      <c r="A11" s="5" t="inlineStr">
        <is>
          <t>Current liabilities:</t>
        </is>
      </c>
      <c r="B11" s="3" t="inlineStr">
        <is>
          <t xml:space="preserve"> </t>
        </is>
      </c>
      <c r="C11" s="3" t="inlineStr">
        <is>
          <t xml:space="preserve"> </t>
        </is>
      </c>
    </row>
    <row r="12">
      <c r="A12" s="3" t="inlineStr">
        <is>
          <t>Accounts payable</t>
        </is>
      </c>
      <c r="B12" s="4" t="n">
        <v>1764650</v>
      </c>
      <c r="C12" s="4" t="n">
        <v>813659</v>
      </c>
    </row>
    <row r="13">
      <c r="A13" s="3" t="inlineStr">
        <is>
          <t>Accrued expenses and other current liabilities</t>
        </is>
      </c>
      <c r="B13" s="4" t="n">
        <v>1397358</v>
      </c>
      <c r="C13" s="4" t="n">
        <v>1891315</v>
      </c>
    </row>
    <row r="14">
      <c r="A14" s="3" t="inlineStr">
        <is>
          <t>Purchase commitments</t>
        </is>
      </c>
      <c r="B14" s="4" t="n">
        <v>875096</v>
      </c>
      <c r="C14" s="4" t="n">
        <v>4656538</v>
      </c>
    </row>
    <row r="15">
      <c r="A15" s="3" t="inlineStr">
        <is>
          <t>Operating lease liabilities (current)</t>
        </is>
      </c>
      <c r="B15" s="4" t="n">
        <v>62533</v>
      </c>
      <c r="C15" s="4" t="n">
        <v>153015</v>
      </c>
    </row>
    <row r="16">
      <c r="A16" s="3" t="inlineStr">
        <is>
          <t>Total Current Liabilities</t>
        </is>
      </c>
      <c r="B16" s="4" t="n">
        <v>4129518</v>
      </c>
      <c r="C16" s="4" t="n">
        <v>7592243</v>
      </c>
    </row>
    <row r="17">
      <c r="A17" s="3" t="inlineStr">
        <is>
          <t>Operating lease liabilities (non-current)</t>
        </is>
      </c>
      <c r="B17" s="4" t="n">
        <v>32242</v>
      </c>
      <c r="C17" s="4" t="n">
        <v>45659</v>
      </c>
    </row>
    <row r="18">
      <c r="A18" s="3" t="inlineStr">
        <is>
          <t>Other non-current liabilities</t>
        </is>
      </c>
      <c r="B18" s="4" t="n">
        <v>17571</v>
      </c>
      <c r="C18" s="4" t="n">
        <v>31098</v>
      </c>
    </row>
    <row r="19">
      <c r="A19" s="3" t="inlineStr">
        <is>
          <t>Total Liabilities</t>
        </is>
      </c>
      <c r="B19" s="4" t="n">
        <v>4179331</v>
      </c>
      <c r="C19" s="4" t="n">
        <v>7669000</v>
      </c>
    </row>
    <row r="20">
      <c r="A20" s="3" t="inlineStr">
        <is>
          <t>Commitments and contingencies (Note 9)</t>
        </is>
      </c>
      <c r="B20" s="3" t="inlineStr">
        <is>
          <t xml:space="preserve"> </t>
        </is>
      </c>
      <c r="C20" s="3" t="inlineStr">
        <is>
          <t xml:space="preserve"> </t>
        </is>
      </c>
    </row>
    <row r="21">
      <c r="A21" s="5" t="inlineStr">
        <is>
          <t>Stockholders’ Equity:</t>
        </is>
      </c>
      <c r="B21" s="3" t="inlineStr">
        <is>
          <t xml:space="preserve"> </t>
        </is>
      </c>
      <c r="C21" s="3" t="inlineStr">
        <is>
          <t xml:space="preserve"> </t>
        </is>
      </c>
    </row>
    <row r="22">
      <c r="A22" s="3" t="inlineStr">
        <is>
          <t>Preferred stock, $0.0001 par value; authorized 1,000,000 and 1,000,000 shares; and none issued and outstanding as of June 30, 2024 and December 31, 2023, respectively</t>
        </is>
      </c>
      <c r="B22" s="3" t="inlineStr">
        <is>
          <t xml:space="preserve"> </t>
        </is>
      </c>
      <c r="C22" s="3" t="inlineStr">
        <is>
          <t xml:space="preserve"> </t>
        </is>
      </c>
    </row>
    <row r="23">
      <c r="A23" s="3" t="inlineStr">
        <is>
          <t>Additional paid-in capital</t>
        </is>
      </c>
      <c r="B23" s="4" t="n">
        <v>92002160</v>
      </c>
      <c r="C23" s="4" t="n">
        <v>91923311</v>
      </c>
    </row>
    <row r="24">
      <c r="A24" s="3" t="inlineStr">
        <is>
          <t>Accumulated deficit</t>
        </is>
      </c>
      <c r="B24" s="4" t="n">
        <v>-86350189</v>
      </c>
      <c r="C24" s="4" t="n">
        <v>-87441805</v>
      </c>
    </row>
    <row r="25">
      <c r="A25" s="3" t="inlineStr">
        <is>
          <t>Accumulated other comprehensive loss</t>
        </is>
      </c>
      <c r="B25" s="4" t="n">
        <v>-1350288</v>
      </c>
      <c r="C25" s="4" t="n">
        <v>-1850216</v>
      </c>
    </row>
    <row r="26">
      <c r="A26" s="3" t="inlineStr">
        <is>
          <t>Total Stockholders’ Equity Attributable to Motorsport Games Inc.</t>
        </is>
      </c>
      <c r="B26" s="4" t="n">
        <v>4302022</v>
      </c>
      <c r="C26" s="4" t="n">
        <v>2631629</v>
      </c>
    </row>
    <row r="27">
      <c r="A27" s="3" t="inlineStr">
        <is>
          <t>Non-controlling interest</t>
        </is>
      </c>
      <c r="B27" s="4" t="n">
        <v>-1272942</v>
      </c>
      <c r="C27" s="4" t="n">
        <v>-541925</v>
      </c>
    </row>
    <row r="28">
      <c r="A28" s="3" t="inlineStr">
        <is>
          <t>Total Stockholders’ Equity</t>
        </is>
      </c>
      <c r="B28" s="4" t="n">
        <v>3029080</v>
      </c>
      <c r="C28" s="4" t="n">
        <v>2089704</v>
      </c>
    </row>
    <row r="29">
      <c r="A29" s="3" t="inlineStr">
        <is>
          <t>Total Liabilities and Stockholders’ Equity</t>
        </is>
      </c>
      <c r="B29" s="4" t="n">
        <v>7208411</v>
      </c>
      <c r="C29" s="4" t="n">
        <v>9758704</v>
      </c>
    </row>
    <row r="30">
      <c r="A30" s="3" t="inlineStr">
        <is>
          <t>Common Class A [Member]</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 value</t>
        </is>
      </c>
      <c r="B32" s="4" t="n">
        <v>269</v>
      </c>
      <c r="C32" s="4" t="n">
        <v>269</v>
      </c>
    </row>
    <row r="33">
      <c r="A33" s="3" t="inlineStr">
        <is>
          <t>Common Class B [Member]</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 value</t>
        </is>
      </c>
      <c r="B35" s="4" t="n">
        <v>70</v>
      </c>
      <c r="C35" s="4" t="n">
        <v>70</v>
      </c>
    </row>
    <row r="36">
      <c r="A36" s="3" t="inlineStr">
        <is>
          <t>Related Party [Member]</t>
        </is>
      </c>
      <c r="B36" s="3" t="inlineStr">
        <is>
          <t xml:space="preserve"> </t>
        </is>
      </c>
      <c r="C36" s="3" t="inlineStr">
        <is>
          <t xml:space="preserve"> </t>
        </is>
      </c>
    </row>
    <row r="37">
      <c r="A37" s="5" t="inlineStr">
        <is>
          <t>Current liabilities:</t>
        </is>
      </c>
      <c r="B37" s="3" t="inlineStr">
        <is>
          <t xml:space="preserve"> </t>
        </is>
      </c>
      <c r="C37" s="3" t="inlineStr">
        <is>
          <t xml:space="preserve"> </t>
        </is>
      </c>
    </row>
    <row r="38">
      <c r="A38" s="3" t="inlineStr">
        <is>
          <t>Due to related parties</t>
        </is>
      </c>
      <c r="B38" s="6" t="n">
        <v>29881</v>
      </c>
      <c r="C38" s="6" t="n">
        <v>77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5" t="inlineStr">
        <is>
          <t>Risks and Uncertainties [Abstract]</t>
        </is>
      </c>
      <c r="B3" s="3" t="inlineStr">
        <is>
          <t xml:space="preserve"> </t>
        </is>
      </c>
    </row>
    <row r="4">
      <c r="A4" s="3" t="inlineStr">
        <is>
          <t>CONCENTRATIONS</t>
        </is>
      </c>
      <c r="B4" s="3" t="inlineStr">
        <is>
          <t xml:space="preserve">NOTE
10 – CONCENTRATIONS Customer
Concentrations The
following table sets forth information as to each customer that accounted for 10% or more of the Company’s revenues for the following
periods: SCHEDULE
OF CONCENTRATIONS
Three Months Ended Six Months Ended
Customer 2024 2023 2024 2023
Customer B 23.6 % 26.7 % 21.2 % 25.5 %
Customer C 20.5 % 29.8 % 20.6 % 28.5 %
Customer D 41.2 % 24.2 % 47.3 % 26.0 %
Total 85.3 % 80.7 % 89.1 % 80.0 % The
following table sets forth information as to each customer that accounted for 10% or more of the Company’s trade accounts receivable
as of:
Customer June 30, 2024 December 31, 2023
Customer B 28.7 % 32.1 %
Customer C 31.1 % 34.3 %
Customer D 30.8 % 22.3 %
Total 90.6 % 88.7 % A
reduction in sales from or loss of these customers, in a significant amount, c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Three Months Ended Six Months Ended
Supplier 2024 2023 2024 2023
Supplier A - % 66.5 % - % 41.8 %
* Less
than 10%. Motorsport
Games Inc. and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5" t="inlineStr">
        <is>
          <t>Segment Reporting [Abstract]</t>
        </is>
      </c>
      <c r="B3" s="3" t="inlineStr">
        <is>
          <t xml:space="preserve"> </t>
        </is>
      </c>
    </row>
    <row r="4">
      <c r="A4" s="3" t="inlineStr">
        <is>
          <t>SEGMENT REPORTING</t>
        </is>
      </c>
      <c r="B4" s="3" t="inlineStr">
        <is>
          <t xml:space="preserve">NOTE
11 – SEGMENT REPORTING The
Company’s principal operating segments coincide with the types of products and services to be sold. The products and services from
which revenues are derived are consistent with the reporting structure of the Company’s internal organization. The Company’s
two Segment
operating profit is determined based upon internal performance measures used by the CODM.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Motorsport
Games Inc. and Subsidiaries Segment
information available with respect to these reportable business segments was as follows: SCHEDULE OF SEGMENT REPORTING INFORMATION
2024 2023 2024 2023
Three Months Ended June 30, Six Months Ended June 30,
2024 2023 2024 2023
Revenues:
Gaming $ 1,881,653 $ 1,739,096 $ 4,910,689 $ 3,178,313
Esports - 34 - 290,172
Total Revenues $ 1,881,653 $ 1,739,130 $ 4,910,689 $ 3,468,485
Cost of Revenues:
Gaming $ 771,647 $ 865,309 $ 1,438,274 $ 1,740,148
Esports - 858 - 374,755
Total Cost of Revenues $ 771,647 $ 866,167 $ 1,438,274 $ 2,114,903
Gross Profit (Loss):
Gaming $ 1,110,006 $ 873,787 $ 3,472,415 $ 1,438,165
Esports - (824 ) - (84,583 )
Total Gross Profit $ 1,110,006 $ 872,963 $ 3,472,415 $ 1,353,582
Income (Loss) From Operations:
Gaming $ 2,091,424 $ (8,547,640 ) $ 967,877 $ (13,536,916 )
Esports (32,676 ) (54,104 ) (124,453 ) (360,120 )
Total Income (Loss) From Operations $ 2,058,748 $ (8,601,744 ) $ 843,424 $ (13,897,036 )
Depreciation and Amortization:
Gaming $ 51,010 $ 92,497 $ 112,308 $ 177,615
Esports 12,128 12,357 24,554 24,593
Total Depreciation and Amortization $ 63,138 $ 104,854 $ 136,862 $ 202,208
Interest Expense, net:
Gaming $ (29,166 ) $ (244,750 ) $ (60,048 ) $ (443,870 )
Esports (580 ) - (580 ) -
Total Interest Expense, net $ (29,746 ) $ (244,750 ) $ (60,628 ) $ (443,870 )
Other Income (Expense), net:
Gaming $ 89,725 $ 652,701 $ (319,439 ) $ 904,848
Esports (31,244 ) (7,089 ) (59,272 ) (24,016 )
Total Other Income (Expense), net $ 58,481 $ 645,612 $ (378,711 ) $ 880,832
Net Income (Loss):
Gaming $ 2,120,740 $ (8,139,689 ) $ 529,171 $ (13,075,938 )
Esports (33,257 ) (61,193 ) (125,086 ) (384,136 )
Total Net Income (Loss) $ 2,087,483 $ (8,200,882 ) $ 404,085 $ (13,460,074 )
June 30, 2024 December 31, 2023
Total Assets:
Gaming $ 5,653,460 $ 7,892,388
Esports 1,554,951 1,866,316
Total Assets $ 7,208,411 $ 9,758,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NOTE
12 - SUBSEQUENT EVENTS The
Company evaluates subsequent events and transactions that occur after the balance sheet date up to the date that the unaudited condensed
consolidated financial statements were issued and determined that there have been no events that
have occurred that would require adjustments to the Company’s disclosures in the condensed consolidated financial statements On July 26, 2024, the Company entered into definitive
agreements for the sale and issuance of 460,830 2.17 460,830 460,830 2.17 five and one-half years 18 1.0 On August 8, 2024 (but effective as of July 1, 2024), the Company amended its Backoffice Services Agreement with
Driven Lifestyle (the “Amended Backoffice Services Agreement”). Pursuant to the Amended Backoffice Services Agreement, Driven
Lifestyle will provide office space, accounting, payroll and benefits, human resources and other back-office services on a full-time basis
to support the Company’s business functions. The term of the Amended Backoffice Services Agreement is 12 months from
the effective date. The term will automatically renew for successive 12-month terms unless either party provides written notice of nonrenewal
at least 30 days prior to the end of the then current term. The Amended Backoffice Services Agreement may be terminated by either party
at any time with 60 days prior notice. Pursuant to the Amended Backoffice Services Agreement, the Company is required to pay a monthly
fee to Driven Lifestyle of $ 12,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statement of the Company’s
unaudited condensed consolidated financial statements as of June 30, 2024 and for the three and six months ended June 30, 2024. The Company’s
results of operations for the three and six months ended June 30, 2024 are not necessarily indicative of the operating results for the
full year ending December 31, 2024 or any other period. These unaudited condensed consolidated financial statements should be read in
conjunction with the Company’s audited consolidated financial statements and related disclosures as of December 31, 2023 and 2022
and for the years then ended which are included in the 2023 Form 10-K. </t>
        </is>
      </c>
    </row>
    <row r="5">
      <c r="A5" s="3" t="inlineStr">
        <is>
          <t>Use of Estimates</t>
        </is>
      </c>
      <c r="B5" s="3" t="inlineStr">
        <is>
          <t xml:space="preserve">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The
Company’s significant estimates used in these condensed consolidated financial statements include, but are not limited to, revenue
recognition criteria, including allowances for returns and price protection, offering periods for deferred net revenue, valuation allowance
of deferred income taxes, the recognition and disclosure of contingent liabilities,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6">
      <c r="A6" s="3" t="inlineStr">
        <is>
          <t>Reclassifications</t>
        </is>
      </c>
      <c r="B6" s="3" t="inlineStr">
        <is>
          <t xml:space="preserve">Reclassifications Certain reclassifications of prior period amounts have been made to conform to the presentation of these unaudited
condensed consolidated financial statements. These reclassifications had no effect on prior periods’ net income (loss). </t>
        </is>
      </c>
    </row>
    <row r="7">
      <c r="A7" s="3" t="inlineStr">
        <is>
          <t>Non-controlling Interests</t>
        </is>
      </c>
      <c r="B7" s="3" t="inlineStr">
        <is>
          <t xml:space="preserve">Non-controlling
Interests Non-controlling
interests represent the portion of net assets in consolidated subsidiaries that are not attributable, directly or indirectly, to the
Company. The net assets of the shared entities are attributed to the controlling and non-controlling interests based on the terms of
the governing contractual arrangements. For the joint venture with Automobile Club de l’Ouest discussed in Note 9 – Commitments and Contingencies Motorsport
Games Inc. and Subsidiaries </t>
        </is>
      </c>
    </row>
    <row r="8">
      <c r="A8" s="3" t="inlineStr">
        <is>
          <t>Correction of an Immaterial Error in Previously Issued Financial Statements</t>
        </is>
      </c>
      <c r="B8" s="3" t="inlineStr">
        <is>
          <t>Correction of an Immaterial Error in
Previously Issued Financial Statements The Company has revised the presentation of net loss attributable
to the non-controlling interest in the joint venture with Automobile Club de l’Ouest discussed in Note 9 – Commitments
and Contingencies 350,059 0.13 216,019 0.08 41,065 0.02 257,084 0.11 411,535</t>
        </is>
      </c>
    </row>
    <row r="9">
      <c r="A9" s="3" t="inlineStr">
        <is>
          <t>Recently Issued Accounting Standards</t>
        </is>
      </c>
      <c r="B9" s="3" t="inlineStr">
        <is>
          <t xml:space="preserve">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23, the Financial Accounting Standards Board (“FASB”) issued Accounting Standards Update (“ASU”) No.
2023-07, Segment Reporting (Topic 280) In
December 2023, the FASB issued ASU 2023-09, Income Taxes (Topic 740). </t>
        </is>
      </c>
    </row>
    <row r="10">
      <c r="A10" s="3" t="inlineStr">
        <is>
          <t>Significant Accounting Policies</t>
        </is>
      </c>
      <c r="B10" s="3" t="inlineStr">
        <is>
          <t xml:space="preserve">Significant
Accounting Policies There
have been no material changes to the significant accounting policies disclosed in the audited consolidated financial statements for the
year ended December 31, 2023, as included in the 2023 Form 10-K, except as disclosed in this note. </t>
        </is>
      </c>
    </row>
    <row r="11">
      <c r="A11" s="3" t="inlineStr">
        <is>
          <t>Revenue Recognition</t>
        </is>
      </c>
      <c r="B11" s="3" t="inlineStr">
        <is>
          <t xml:space="preserve">Revenue
Recognition The
Company derives revenue principally from sales of its games, and related extra content and services that can be experienced on game consoles,
PCs and mobile phones. The Company’s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extra
content related to Games with Services which provides access to additional in-game content; The
Company evaluates and recognizes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Enabled
Games Games
with Services. Motorsport
Games Inc. and Subsidiaries Since
the Company does not sell the performance obligations on a stand-alone basis, the Company considers market conditions and other observable
inputs to estimate the stand-alone selling price for each performance obligation. For Games with Services, generally 75 percent of the
sales price is allocated to the software license performance obligation and recognized at a point in time when control of the license
has been transferred to the customer. The remaining 25 percent is allocated to the future update rights and the online hosting performance
obligations and recognized ratably as the service is provided (over the Estimated Offering Period). Extra
Content. Significant
Judgments around Revenue Arrangements Identifying
performance obligations. Determining
the transaction price. Allocating
the transaction price. Determining
the Estimated Offering Period. Motorsport
Games Inc. and Subsidiaries </t>
        </is>
      </c>
    </row>
    <row r="12">
      <c r="A12" s="3" t="inlineStr">
        <is>
          <t>Deferred Revenue</t>
        </is>
      </c>
      <c r="B12" s="3" t="inlineStr">
        <is>
          <t xml:space="preserve">Deferred
Revenue The
Company’s deferred revenue, or contract liability, is classified as current and is included within accrued expenses and other current
liabilities on the unaudited condensed consolidated balance sheets (Also refer Note 4 – Accrued Expenses and Other Current Liabilities Revenue
recognized in the period from amounts included in contract liability at the beginning of the period was approximately $ 0.3 0.4 </t>
        </is>
      </c>
    </row>
    <row r="13">
      <c r="A13" s="3" t="inlineStr">
        <is>
          <t>Net Income (Loss) Per Common Share</t>
        </is>
      </c>
      <c r="B13" s="3" t="inlineStr">
        <is>
          <t xml:space="preserve">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SCHEDULE
OF CALCULATION WEIGHTED AVERAGE DILUTIVE COMMON SHARES
For the Three and Six Months Ended
June 30,
2024 2023
Stock options 97,919 69,992
Warrants 33,574 33,574
131,493 103,566 </t>
        </is>
      </c>
    </row>
    <row r="14">
      <c r="A14" s="3" t="inlineStr">
        <is>
          <t>Licensing Agreements</t>
        </is>
      </c>
      <c r="B14" s="3" t="inlineStr">
        <is>
          <t xml:space="preserve">Licensing
Agreements In
March 2019, the Company entered into an agreement to facilitate the Le Mans Esports Series as part of a joint venture with Automobile
Club de l’Ouest (“ACO”), the organizer of the 24 Hours of Le Mans endurance race. Through the Company’s ownership
interest in this joint venture, which was increased to 51 45 In
2021, the Company also acquired intangible assets comprising the KartKraft computer video game as well as software, tradename and non-compete
agreements related to its acquisition of 100 Motorsport
Games Inc. and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CALCULATION WEIGHTED AVERAGE DILUTIVE COMMON SHARES</t>
        </is>
      </c>
      <c r="B4" s="3" t="inlineStr">
        <is>
          <t xml:space="preserve">The
following shares were excluded from the calculation of weighted average dilutive common shares because their inclusion would have been
anti-dilutive: SCHEDULE
OF CALCULATION WEIGHTED AVERAGE DILUTIVE COMMON SHARES
For the Three and Six Months Ended
June 30,
2024 2023
Stock options 97,919 69,992
Warrants 33,574 33,574
131,493 103,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S</t>
        </is>
      </c>
      <c r="B4" s="3" t="inlineStr">
        <is>
          <t xml:space="preserve">The
following is a summary of intangible assets as of June 30, 2024: SCHEDULE OF INTANGIBLE ASSETS
Licensing Licensing Software Distribution Trade Non- Accumulated Total
Balance as of January 1, 2024 $ 906,166 $ 1,495,515 $ 8,115,937 $ 560,000 $ 223,194 $ 180,266 $ (5,685,271 ) $ 5,795,807
Amortization expense - - - - - - (1,050,555 ) (1,050,555 )
Foreign currency translation adjustments - 22,746 36,392 - (12,270 ) (3,512 ) 9,403 52,759
Balance as of June 30, 2024 $ 906,166 $ 1,518,261 $ 8,152,329 $ 560,000 $ 210,924 $ 176,754 $ (6,726,423 ) $ 4,798,011
Weighted average remaining amortization period at June 30, 2024 0.5 - 3.0 - - - - - </t>
        </is>
      </c>
    </row>
    <row r="5">
      <c r="A5" s="3" t="inlineStr">
        <is>
          <t>SCHEDULE OF ACCUMULATED AMORTIZATION OF INTANGIBLE ASSETS</t>
        </is>
      </c>
      <c r="B5" s="3" t="inlineStr">
        <is>
          <t xml:space="preserve">Accumulated
amortization of intangible assets consists of the following: SCHEDULE OF ACCUMULATED AMORTIZATION OF INTANGIBLE ASSETS
Licensing Software Distribution Non- Accumulated
Balance as of January 1, 2024 $ 298,538 $ 4,646,467 $ 560,000 $ 180,266 $ 5,685,271
Amortization expense 303,000 747,555 - - 1,050,555
Foreign currency translation adjustment - (5,891 ) - (3,512 ) (9,403 )
Balance as of June 30, 2024 $ 601,538 $ 5,388,131 $ 560,000 $ 176,754 $ 6,726,423 </t>
        </is>
      </c>
    </row>
    <row r="6">
      <c r="A6" s="3" t="inlineStr">
        <is>
          <t>SCHEDULE OF ESTIMATED AGGREGATE AMORTIZATION EXPENSE OF INTANGIBLE ASSETS</t>
        </is>
      </c>
      <c r="B6" s="3" t="inlineStr">
        <is>
          <t xml:space="preserve">Estimated
aggregate amortization expense of intangible assets for the next five years and thereafter is as follows: SCHEDULE OF ESTIMATED AGGREGATE AMORTIZATION EXPENSE OF INTANGIBLE ASSETS
For
the Years Ended December 31, Total
2024
(remaining period) $ 1,026,929
2025 881,876
2026 880,247
2027 121,306
2028 52,702
Thereafter 105,766
Estimated aggregate amortization expense $ 3,068,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ACCRUED EXPENSES</t>
        </is>
      </c>
      <c r="B4" s="3" t="inlineStr">
        <is>
          <t xml:space="preserve">Accrued
expenses and other current liabilities consisted of the following: SCHEDULE OF ACCRUED EXPENSES
June
30, December
31,
2024 2023
Accrued
royalties $ 192,416 $ 217,868
Accrued
professional and consulting fees 268,358 110,008
Accrued
development costs 33,713 32,214
Accrued
taxes 100,973 40,000
Accrued
payroll 160,946 500,522
Deferred
revenue 280,302 270,845
Loss
contingency reserves 293,842 545,920
Accrued
other 66,808 173,938
Total $ 1,397,358 $ 1,891,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4</t>
        </is>
      </c>
    </row>
    <row r="3">
      <c r="A3" s="5" t="inlineStr">
        <is>
          <t>Equity [Abstract]</t>
        </is>
      </c>
      <c r="B3" s="3" t="inlineStr">
        <is>
          <t xml:space="preserve"> </t>
        </is>
      </c>
    </row>
    <row r="4">
      <c r="A4" s="3" t="inlineStr">
        <is>
          <t>SCHEDULE OF REGISTERED DIRECT OFFERINGS AND WAINWRIGHT WARRANTS</t>
        </is>
      </c>
      <c r="B4" s="3" t="inlineStr">
        <is>
          <t xml:space="preserve"> SCHEDULE
OF REGISTERED DIRECT OFFERINGS AND WAINWRIGHT WARRANTS
Offering
Date Shares
Issued Gross Net Warrants Warrant
Strike Price Warrant
Registered
direct offering 1 February
1, 2023 183,020 $
3.9 $
3.6 10,981 $ 26.75 5
Registered
direct offering 2 February
2, 2023 144,366 $
3.4 $
3.1 8,662 $ 29.375 5
Registered
direct offering 3 February
3, 2023 232,188 $
4.0 $
3.7 13,931 $ 21.738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4</t>
        </is>
      </c>
    </row>
    <row r="3">
      <c r="A3" s="5" t="inlineStr">
        <is>
          <t>Share-Based Payment Arrangement [Abstract]</t>
        </is>
      </c>
      <c r="B3" s="3" t="inlineStr">
        <is>
          <t xml:space="preserve"> </t>
        </is>
      </c>
    </row>
    <row r="4">
      <c r="A4" s="3" t="inlineStr">
        <is>
          <t>SCHEDULE OF STOCK-BASED COMPENSATION OPTIONS ACTIVITY</t>
        </is>
      </c>
      <c r="B4" s="3" t="inlineStr">
        <is>
          <t xml:space="preserve">The
following is a summary of stock-based compensation award activity for the six months ended June 30, 2024: SCHEDULE OF STOCK-BASED COMPENSATION OPTIONS ACTIVITY
Number of
Awards outstanding under the MSGM 2021 Stock Plan as of January 1, 2024 (net of forfeitures) 53,371
Granted 46,000
Forfeited, cancelled or expired (1,452 )
Awards outstanding under the MSGM 2021 Stock Plan as of June 30, 2024 (net of forfeitures) 97,919 </t>
        </is>
      </c>
    </row>
    <row r="5">
      <c r="A5" s="3" t="inlineStr">
        <is>
          <t>SCHEDULE OF STOCK BASED COMPENSATION EXPENSE</t>
        </is>
      </c>
      <c r="B5" s="3" t="inlineStr">
        <is>
          <t xml:space="preserve">The
following table summarizes stock-based compensation expense resulting from equity awards included in the Company’s condensed consolidated
statements of operations: SCHEDULE
OF STOCK BASED COMPENSATION EXPENSE
2024 2023 2024 2023
For the Three Months Ended For the Six Months Ended June 30,
2024 2023 2024 2023
General and Administrative $ 9,643 $ 525,952 $ 79,374 $ 545,378
Sales and Marketing 125 (16,982 ) 1,472 222,735
Development 890 12,333 (1,997 ) 2,423
Stock-based compensation expense $ 10,658 $ 521,303 $ 78,849 $ 770,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6 Months Ended</t>
        </is>
      </c>
    </row>
    <row r="2">
      <c r="B2" s="2" t="inlineStr">
        <is>
          <t>Jun. 30, 2024</t>
        </is>
      </c>
    </row>
    <row r="3">
      <c r="A3" s="3" t="inlineStr">
        <is>
          <t>Customer Concentration Risk [Member]</t>
        </is>
      </c>
      <c r="B3" s="3" t="inlineStr">
        <is>
          <t xml:space="preserve"> </t>
        </is>
      </c>
    </row>
    <row r="4">
      <c r="A4" s="5" t="inlineStr">
        <is>
          <t>Concentration Risk [Line Items]</t>
        </is>
      </c>
      <c r="B4" s="3" t="inlineStr">
        <is>
          <t xml:space="preserve"> </t>
        </is>
      </c>
    </row>
    <row r="5">
      <c r="A5" s="3" t="inlineStr">
        <is>
          <t>SCHEDULE OF CONCENTRATIONS</t>
        </is>
      </c>
      <c r="B5" s="3" t="inlineStr">
        <is>
          <t>The
following table sets forth information as to each customer that accounted for 10% or more of the Company’s revenues for the following
periods: SCHEDULE
OF CONCENTRATIONS
Three Months Ended Six Months Ended
Customer 2024 2023 2024 2023
Customer B 23.6 % 26.7 % 21.2 % 25.5 %
Customer C 20.5 % 29.8 % 20.6 % 28.5 %
Customer D 41.2 % 24.2 % 47.3 % 26.0 %
Total 85.3 % 80.7 % 89.1 % 80.0 % The
following table sets forth information as to each customer that accounted for 10% or more of the Company’s trade accounts receivable
as of:
Customer June 30, 2024 December 31, 2023
Customer B 28.7 % 32.1 %
Customer C 31.1 % 34.3 %
Customer D 30.8 % 22.3 %
Total 90.6 % 88.7 %</t>
        </is>
      </c>
    </row>
    <row r="6">
      <c r="A6" s="3" t="inlineStr">
        <is>
          <t>Supplier Concentration Risk [Member]</t>
        </is>
      </c>
      <c r="B6" s="3" t="inlineStr">
        <is>
          <t xml:space="preserve"> </t>
        </is>
      </c>
    </row>
    <row r="7">
      <c r="A7" s="5" t="inlineStr">
        <is>
          <t>Concentration Risk [Line Items]</t>
        </is>
      </c>
      <c r="B7" s="3" t="inlineStr">
        <is>
          <t xml:space="preserve"> </t>
        </is>
      </c>
    </row>
    <row r="8">
      <c r="A8" s="3" t="inlineStr">
        <is>
          <t>SCHEDULE OF CONCENTRATIONS</t>
        </is>
      </c>
      <c r="B8" s="3" t="inlineStr">
        <is>
          <t>The
following table sets forth information as to each supplier that accounted for 10% or more of the Company’s cost of revenues for
the following periods: SCHEDULE
OF CONCENTRATIONS
Three Months Ended Six Months Ended
Supplier 2024 2023 2024 2023
Supplier A - % 66.5 % - % 41.8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Allowances for doubtful accounts receivable</t>
        </is>
      </c>
      <c r="B2" s="6" t="n">
        <v>450000</v>
      </c>
      <c r="C2" s="6" t="n">
        <v>450000</v>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2722728</v>
      </c>
      <c r="C10" s="4" t="n">
        <v>2722728</v>
      </c>
    </row>
    <row r="11">
      <c r="A11" s="3" t="inlineStr">
        <is>
          <t>Common stock, shares outstanding</t>
        </is>
      </c>
      <c r="B11" s="4" t="n">
        <v>2722728</v>
      </c>
      <c r="C11" s="4" t="n">
        <v>2722728</v>
      </c>
    </row>
    <row r="12">
      <c r="A12" s="3" t="inlineStr">
        <is>
          <t>Common Class B [Member]</t>
        </is>
      </c>
      <c r="B12" s="3" t="inlineStr">
        <is>
          <t xml:space="preserve"> </t>
        </is>
      </c>
      <c r="C12" s="3" t="inlineStr">
        <is>
          <t xml:space="preserve"> </t>
        </is>
      </c>
    </row>
    <row r="13">
      <c r="A13" s="3" t="inlineStr">
        <is>
          <t>Common stock, par value</t>
        </is>
      </c>
      <c r="B13" s="7" t="n">
        <v>0.0001</v>
      </c>
      <c r="C13" s="7" t="n">
        <v>0.0001</v>
      </c>
    </row>
    <row r="14">
      <c r="A14" s="3" t="inlineStr">
        <is>
          <t>Common stock, shares authorized</t>
        </is>
      </c>
      <c r="B14" s="4" t="n">
        <v>7000000</v>
      </c>
      <c r="C14" s="4" t="n">
        <v>7000000</v>
      </c>
    </row>
    <row r="15">
      <c r="A15" s="3" t="inlineStr">
        <is>
          <t>Common stock, shares issued</t>
        </is>
      </c>
      <c r="B15" s="4" t="n">
        <v>700000</v>
      </c>
      <c r="C15" s="4" t="n">
        <v>700000</v>
      </c>
    </row>
    <row r="16">
      <c r="A16" s="3" t="inlineStr">
        <is>
          <t>Common stock, shares outstanding</t>
        </is>
      </c>
      <c r="B16" s="4" t="n">
        <v>700000</v>
      </c>
      <c r="C16" s="4"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4</t>
        </is>
      </c>
    </row>
    <row r="3">
      <c r="A3" s="5" t="inlineStr">
        <is>
          <t>Segment Reporting [Abstract]</t>
        </is>
      </c>
      <c r="B3" s="3" t="inlineStr">
        <is>
          <t xml:space="preserve"> </t>
        </is>
      </c>
    </row>
    <row r="4">
      <c r="A4" s="3" t="inlineStr">
        <is>
          <t>SCHEDULE OF SEGMENT REPORTING INFORMATION</t>
        </is>
      </c>
      <c r="B4" s="3" t="inlineStr">
        <is>
          <t xml:space="preserve">Segment
information available with respect to these reportable business segments was as follows: SCHEDULE OF SEGMENT REPORTING INFORMATION
2024 2023 2024 2023
Three Months Ended June 30, Six Months Ended June 30,
2024 2023 2024 2023
Revenues:
Gaming $ 1,881,653 $ 1,739,096 $ 4,910,689 $ 3,178,313
Esports - 34 - 290,172
Total Revenues $ 1,881,653 $ 1,739,130 $ 4,910,689 $ 3,468,485
Cost of Revenues:
Gaming $ 771,647 $ 865,309 $ 1,438,274 $ 1,740,148
Esports - 858 - 374,755
Total Cost of Revenues $ 771,647 $ 866,167 $ 1,438,274 $ 2,114,903
Gross Profit (Loss):
Gaming $ 1,110,006 $ 873,787 $ 3,472,415 $ 1,438,165
Esports - (824 ) - (84,583 )
Total Gross Profit $ 1,110,006 $ 872,963 $ 3,472,415 $ 1,353,582
Income (Loss) From Operations:
Gaming $ 2,091,424 $ (8,547,640 ) $ 967,877 $ (13,536,916 )
Esports (32,676 ) (54,104 ) (124,453 ) (360,120 )
Total Income (Loss) From Operations $ 2,058,748 $ (8,601,744 ) $ 843,424 $ (13,897,036 )
Depreciation and Amortization:
Gaming $ 51,010 $ 92,497 $ 112,308 $ 177,615
Esports 12,128 12,357 24,554 24,593
Total Depreciation and Amortization $ 63,138 $ 104,854 $ 136,862 $ 202,208
Interest Expense, net:
Gaming $ (29,166 ) $ (244,750 ) $ (60,048 ) $ (443,870 )
Esports (580 ) - (580 ) -
Total Interest Expense, net $ (29,746 ) $ (244,750 ) $ (60,628 ) $ (443,870 )
Other Income (Expense), net:
Gaming $ 89,725 $ 652,701 $ (319,439 ) $ 904,848
Esports (31,244 ) (7,089 ) (59,272 ) (24,016 )
Total Other Income (Expense), net $ 58,481 $ 645,612 $ (378,711 ) $ 880,832
Net Income (Loss):
Gaming $ 2,120,740 $ (8,139,689 ) $ 529,171 $ (13,075,938 )
Esports (33,257 ) (61,193 ) (125,086 ) (384,136 )
Total Net Income (Loss) $ 2,087,483 $ (8,200,882 ) $ 404,085 $ (13,460,074 )
June 30, 2024 December 31, 2023
Total Assets:
Gaming $ 5,653,460 $ 7,892,388
Esports 1,554,951 1,866,316
Total Assets $ 7,208,411 $ 9,758,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USINESS ORGANIZATION, NATURE OF OPERATIONS, AND RISKS AND UNCERTAINTIES (Details Narrative) - USD ($)</t>
        </is>
      </c>
      <c r="C1" s="2" t="inlineStr">
        <is>
          <t>3 Months Ended</t>
        </is>
      </c>
      <c r="G1" s="2" t="inlineStr">
        <is>
          <t>6 Months Ended</t>
        </is>
      </c>
    </row>
    <row r="2">
      <c r="B2" s="2" t="inlineStr">
        <is>
          <t>Jul. 29,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Jul. 31, 2024</t>
        </is>
      </c>
      <c r="J2" s="2" t="inlineStr">
        <is>
          <t>Dec.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3" t="inlineStr">
        <is>
          <t xml:space="preserve"> </t>
        </is>
      </c>
      <c r="C4" s="6" t="n">
        <v>2087483</v>
      </c>
      <c r="D4" s="6" t="n">
        <v>-1683398</v>
      </c>
      <c r="E4" s="6" t="n">
        <v>-8200882</v>
      </c>
      <c r="F4" s="6" t="n">
        <v>-5259192</v>
      </c>
      <c r="G4" s="6" t="n">
        <v>404085</v>
      </c>
      <c r="H4" s="6" t="n">
        <v>-13460074</v>
      </c>
      <c r="I4" s="3" t="inlineStr">
        <is>
          <t xml:space="preserve"> </t>
        </is>
      </c>
      <c r="J4" s="3" t="inlineStr">
        <is>
          <t xml:space="preserve"> </t>
        </is>
      </c>
    </row>
    <row r="5">
      <c r="A5" s="3" t="inlineStr">
        <is>
          <t>Net cash provided by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4" t="n">
        <v>1369296</v>
      </c>
      <c r="H5" s="6" t="n">
        <v>8850162</v>
      </c>
      <c r="I5" s="3" t="inlineStr">
        <is>
          <t xml:space="preserve"> </t>
        </is>
      </c>
      <c r="J5" s="3" t="inlineStr">
        <is>
          <t xml:space="preserve"> </t>
        </is>
      </c>
    </row>
    <row r="6">
      <c r="A6" s="3" t="inlineStr">
        <is>
          <t>Retained earnings accumulated deficit</t>
        </is>
      </c>
      <c r="B6" s="3" t="inlineStr">
        <is>
          <t xml:space="preserve"> </t>
        </is>
      </c>
      <c r="C6" s="4" t="n">
        <v>86350189</v>
      </c>
      <c r="D6" s="3" t="inlineStr">
        <is>
          <t xml:space="preserve"> </t>
        </is>
      </c>
      <c r="E6" s="3" t="inlineStr">
        <is>
          <t xml:space="preserve"> </t>
        </is>
      </c>
      <c r="F6" s="3" t="inlineStr">
        <is>
          <t xml:space="preserve"> </t>
        </is>
      </c>
      <c r="G6" s="4" t="n">
        <v>86350189</v>
      </c>
      <c r="H6" s="3" t="inlineStr">
        <is>
          <t xml:space="preserve"> </t>
        </is>
      </c>
      <c r="I6" s="3" t="inlineStr">
        <is>
          <t xml:space="preserve"> </t>
        </is>
      </c>
      <c r="J6" s="6" t="n">
        <v>87441805</v>
      </c>
    </row>
    <row r="7">
      <c r="A7" s="3" t="inlineStr">
        <is>
          <t>Cash and cash equivalents</t>
        </is>
      </c>
      <c r="B7" s="3" t="inlineStr">
        <is>
          <t xml:space="preserve"> </t>
        </is>
      </c>
      <c r="C7" s="4" t="n">
        <v>529438</v>
      </c>
      <c r="D7" s="3" t="inlineStr">
        <is>
          <t xml:space="preserve"> </t>
        </is>
      </c>
      <c r="E7" s="3" t="inlineStr">
        <is>
          <t xml:space="preserve"> </t>
        </is>
      </c>
      <c r="F7" s="3" t="inlineStr">
        <is>
          <t xml:space="preserve"> </t>
        </is>
      </c>
      <c r="G7" s="4" t="n">
        <v>529438</v>
      </c>
      <c r="H7" s="3" t="inlineStr">
        <is>
          <t xml:space="preserve"> </t>
        </is>
      </c>
      <c r="I7" s="3" t="inlineStr">
        <is>
          <t xml:space="preserve"> </t>
        </is>
      </c>
      <c r="J7" s="6" t="n">
        <v>1675210</v>
      </c>
    </row>
    <row r="8">
      <c r="A8" s="3" t="inlineStr">
        <is>
          <t>Average net cash decrease</t>
        </is>
      </c>
      <c r="B8" s="3" t="inlineStr">
        <is>
          <t xml:space="preserve"> </t>
        </is>
      </c>
      <c r="C8" s="3" t="inlineStr">
        <is>
          <t xml:space="preserve"> </t>
        </is>
      </c>
      <c r="D8" s="3" t="inlineStr">
        <is>
          <t xml:space="preserve"> </t>
        </is>
      </c>
      <c r="E8" s="3" t="inlineStr">
        <is>
          <t xml:space="preserve"> </t>
        </is>
      </c>
      <c r="F8" s="3" t="inlineStr">
        <is>
          <t xml:space="preserve"> </t>
        </is>
      </c>
      <c r="G8" s="4" t="n">
        <v>200000</v>
      </c>
      <c r="H8" s="3" t="inlineStr">
        <is>
          <t xml:space="preserve"> </t>
        </is>
      </c>
      <c r="I8" s="3" t="inlineStr">
        <is>
          <t xml:space="preserve"> </t>
        </is>
      </c>
      <c r="J8" s="3" t="inlineStr">
        <is>
          <t xml:space="preserve"> </t>
        </is>
      </c>
    </row>
    <row r="9">
      <c r="A9" s="3" t="inlineStr">
        <is>
          <t>Equity Distribution Agreement [Member] | 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ale of stock</t>
        </is>
      </c>
      <c r="B11" s="3" t="inlineStr">
        <is>
          <t xml:space="preserve"> </t>
        </is>
      </c>
      <c r="C11" s="3" t="inlineStr">
        <is>
          <t xml:space="preserve"> </t>
        </is>
      </c>
      <c r="D11" s="3" t="inlineStr">
        <is>
          <t xml:space="preserve"> </t>
        </is>
      </c>
      <c r="E11" s="3" t="inlineStr">
        <is>
          <t xml:space="preserve"> </t>
        </is>
      </c>
      <c r="F11" s="3" t="inlineStr">
        <is>
          <t xml:space="preserve"> </t>
        </is>
      </c>
      <c r="G11" s="4" t="n">
        <v>2900000</v>
      </c>
      <c r="H11" s="3" t="inlineStr">
        <is>
          <t xml:space="preserve"> </t>
        </is>
      </c>
      <c r="I11" s="3" t="inlineStr">
        <is>
          <t xml:space="preserve"> </t>
        </is>
      </c>
      <c r="J11" s="3" t="inlineStr">
        <is>
          <t xml:space="preserve"> </t>
        </is>
      </c>
    </row>
    <row r="12">
      <c r="A12" s="3" t="inlineStr">
        <is>
          <t>INDYCAR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ettlement of outstanding licensing liabilities</t>
        </is>
      </c>
      <c r="B14" s="3" t="inlineStr">
        <is>
          <t xml:space="preserve"> </t>
        </is>
      </c>
      <c r="C14" s="4" t="n">
        <v>4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ARC LIMITE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ettlement of outstanding licensing liabilities</t>
        </is>
      </c>
      <c r="B17" s="3" t="inlineStr">
        <is>
          <t xml:space="preserve"> </t>
        </is>
      </c>
      <c r="C17" s="6" t="n">
        <v>2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anaccord Genuity LLC [Member] | Equity Distribution Agreement [Member] | Common Class A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ale of stock</t>
        </is>
      </c>
      <c r="B20" s="3" t="inlineStr">
        <is>
          <t xml:space="preserve"> </t>
        </is>
      </c>
      <c r="C20" s="3" t="inlineStr">
        <is>
          <t xml:space="preserve"> </t>
        </is>
      </c>
      <c r="D20" s="3" t="inlineStr">
        <is>
          <t xml:space="preserve"> </t>
        </is>
      </c>
      <c r="E20" s="3" t="inlineStr">
        <is>
          <t xml:space="preserve"> </t>
        </is>
      </c>
      <c r="F20" s="3" t="inlineStr">
        <is>
          <t xml:space="preserve"> </t>
        </is>
      </c>
      <c r="G20" s="6" t="n">
        <v>10000000</v>
      </c>
      <c r="H20" s="3" t="inlineStr">
        <is>
          <t xml:space="preserve"> </t>
        </is>
      </c>
      <c r="I20" s="3" t="inlineStr">
        <is>
          <t xml:space="preserve"> </t>
        </is>
      </c>
      <c r="J20" s="3" t="inlineStr">
        <is>
          <t xml:space="preserve"> </t>
        </is>
      </c>
    </row>
    <row r="21">
      <c r="A21" s="3" t="inlineStr">
        <is>
          <t>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ash and cash equival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1300000</v>
      </c>
      <c r="J23" s="3" t="inlineStr">
        <is>
          <t xml:space="preserve"> </t>
        </is>
      </c>
    </row>
    <row r="24">
      <c r="A24" s="3" t="inlineStr">
        <is>
          <t>Net proceeds</t>
        </is>
      </c>
      <c r="B24" s="6" t="n">
        <v>9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Gross proceeds</t>
        </is>
      </c>
      <c r="B25" s="6" t="n">
        <v>10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LCULATION WEIGHTED AVERAGE DILUTIVE COMMON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Dilutive securities</t>
        </is>
      </c>
      <c r="B4" s="4" t="n">
        <v>131493</v>
      </c>
      <c r="C4" s="4" t="n">
        <v>103566</v>
      </c>
      <c r="D4" s="4" t="n">
        <v>131493</v>
      </c>
      <c r="E4" s="4" t="n">
        <v>103566</v>
      </c>
    </row>
    <row r="5">
      <c r="A5" s="3" t="inlineStr">
        <is>
          <t>Share-Based Payment Arrangement, Option [Member]</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Dilutive securities</t>
        </is>
      </c>
      <c r="B7" s="4" t="n">
        <v>97919</v>
      </c>
      <c r="C7" s="4" t="n">
        <v>69992</v>
      </c>
      <c r="D7" s="4" t="n">
        <v>97919</v>
      </c>
      <c r="E7" s="4" t="n">
        <v>69992</v>
      </c>
    </row>
    <row r="8">
      <c r="A8" s="3" t="inlineStr">
        <is>
          <t>Warrant [Member]</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Dilutive securities</t>
        </is>
      </c>
      <c r="B10" s="4" t="n">
        <v>33574</v>
      </c>
      <c r="C10" s="4" t="n">
        <v>33574</v>
      </c>
      <c r="D10" s="4" t="n">
        <v>33574</v>
      </c>
      <c r="E10" s="4" t="n">
        <v>335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ASIS OF PRESENTATION AND SUMMARY OF SIGNIFICANT ACCOUNTING POLICIES (Details Narrative) - USD ($)</t>
        </is>
      </c>
      <c r="C1" s="2" t="inlineStr">
        <is>
          <t>3 Months Ended</t>
        </is>
      </c>
      <c r="G1" s="2" t="inlineStr">
        <is>
          <t>6 Months Ended</t>
        </is>
      </c>
    </row>
    <row r="2">
      <c r="B2" s="2" t="inlineStr">
        <is>
          <t>Dec. 31, 2023</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1</t>
        </is>
      </c>
      <c r="J2" s="2" t="inlineStr">
        <is>
          <t>Jan. 25, 2021</t>
        </is>
      </c>
    </row>
    <row r="3">
      <c r="A3" s="3" t="inlineStr">
        <is>
          <t>Net income loss</t>
        </is>
      </c>
      <c r="B3" s="3" t="inlineStr">
        <is>
          <t xml:space="preserve"> </t>
        </is>
      </c>
      <c r="C3" s="6" t="n">
        <v>2376306</v>
      </c>
      <c r="D3" s="3" t="inlineStr">
        <is>
          <t xml:space="preserve"> </t>
        </is>
      </c>
      <c r="E3" s="6" t="n">
        <v>-8212089</v>
      </c>
      <c r="F3" s="3" t="inlineStr">
        <is>
          <t xml:space="preserve"> </t>
        </is>
      </c>
      <c r="G3" s="6" t="n">
        <v>1091615</v>
      </c>
      <c r="H3" s="6" t="n">
        <v>-13529055</v>
      </c>
      <c r="I3" s="3" t="inlineStr">
        <is>
          <t xml:space="preserve"> </t>
        </is>
      </c>
      <c r="J3" s="3" t="inlineStr">
        <is>
          <t xml:space="preserve"> </t>
        </is>
      </c>
    </row>
    <row r="4">
      <c r="A4" s="3" t="inlineStr">
        <is>
          <t>Increased net loss per share, Basic</t>
        </is>
      </c>
      <c r="B4" s="3" t="inlineStr">
        <is>
          <t xml:space="preserve"> </t>
        </is>
      </c>
      <c r="C4" s="8" t="n">
        <v>0.87</v>
      </c>
      <c r="D4" s="3" t="inlineStr">
        <is>
          <t xml:space="preserve"> </t>
        </is>
      </c>
      <c r="E4" s="8" t="n">
        <v>-3.04</v>
      </c>
      <c r="F4" s="3" t="inlineStr">
        <is>
          <t xml:space="preserve"> </t>
        </is>
      </c>
      <c r="G4" s="8" t="n">
        <v>0.4</v>
      </c>
      <c r="H4" s="8" t="n">
        <v>-5.53</v>
      </c>
      <c r="I4" s="3" t="inlineStr">
        <is>
          <t xml:space="preserve"> </t>
        </is>
      </c>
      <c r="J4" s="3" t="inlineStr">
        <is>
          <t xml:space="preserve"> </t>
        </is>
      </c>
    </row>
    <row r="5">
      <c r="A5" s="3" t="inlineStr">
        <is>
          <t>Increased net loss per share, Diluted</t>
        </is>
      </c>
      <c r="B5" s="3" t="inlineStr">
        <is>
          <t xml:space="preserve"> </t>
        </is>
      </c>
      <c r="C5" s="8" t="n">
        <v>0.87</v>
      </c>
      <c r="D5" s="3" t="inlineStr">
        <is>
          <t xml:space="preserve"> </t>
        </is>
      </c>
      <c r="E5" s="9" t="n">
        <v>-3.04</v>
      </c>
      <c r="F5" s="3" t="inlineStr">
        <is>
          <t xml:space="preserve"> </t>
        </is>
      </c>
      <c r="G5" s="8" t="n">
        <v>0.4</v>
      </c>
      <c r="H5" s="8" t="n">
        <v>-5.53</v>
      </c>
      <c r="I5" s="3" t="inlineStr">
        <is>
          <t xml:space="preserve"> </t>
        </is>
      </c>
      <c r="J5" s="3" t="inlineStr">
        <is>
          <t xml:space="preserve"> </t>
        </is>
      </c>
    </row>
    <row r="6">
      <c r="A6" s="3" t="inlineStr">
        <is>
          <t>Revenue recognized</t>
        </is>
      </c>
      <c r="B6" s="3" t="inlineStr">
        <is>
          <t xml:space="preserve"> </t>
        </is>
      </c>
      <c r="C6" s="3" t="inlineStr">
        <is>
          <t xml:space="preserve"> </t>
        </is>
      </c>
      <c r="D6" s="3" t="inlineStr">
        <is>
          <t xml:space="preserve"> </t>
        </is>
      </c>
      <c r="E6" s="3" t="inlineStr">
        <is>
          <t xml:space="preserve"> </t>
        </is>
      </c>
      <c r="F6" s="3" t="inlineStr">
        <is>
          <t xml:space="preserve"> </t>
        </is>
      </c>
      <c r="G6" s="6" t="n">
        <v>300000</v>
      </c>
      <c r="H6" s="6" t="n">
        <v>400000</v>
      </c>
      <c r="I6" s="3" t="inlineStr">
        <is>
          <t xml:space="preserve"> </t>
        </is>
      </c>
      <c r="J6" s="3" t="inlineStr">
        <is>
          <t xml:space="preserve"> </t>
        </is>
      </c>
    </row>
    <row r="7">
      <c r="A7" s="3" t="inlineStr">
        <is>
          <t>Studio 397 B.V.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Ownership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10" t="n">
        <v>1</v>
      </c>
      <c r="J8" s="3" t="inlineStr">
        <is>
          <t xml:space="preserve"> </t>
        </is>
      </c>
    </row>
    <row r="9">
      <c r="A9" s="3" t="inlineStr">
        <is>
          <t>LeMans Esports Series Ltd [Member] | Max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Ownership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10" t="n">
        <v>0.51</v>
      </c>
    </row>
    <row r="11">
      <c r="A11" s="3" t="inlineStr">
        <is>
          <t>LeMans Esports Series Ltd [Member] | 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Ownership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10" t="n">
        <v>0.45</v>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et income loss</t>
        </is>
      </c>
      <c r="B14" s="3" t="inlineStr">
        <is>
          <t xml:space="preserve"> </t>
        </is>
      </c>
      <c r="C14" s="3" t="inlineStr">
        <is>
          <t xml:space="preserve"> </t>
        </is>
      </c>
      <c r="D14" s="6" t="n">
        <v>350059</v>
      </c>
      <c r="E14" s="3" t="inlineStr">
        <is>
          <t xml:space="preserve"> </t>
        </is>
      </c>
      <c r="F14" s="6" t="n">
        <v>216019</v>
      </c>
      <c r="G14" s="6" t="n">
        <v>41065</v>
      </c>
      <c r="H14" s="6" t="n">
        <v>257084</v>
      </c>
      <c r="I14" s="3" t="inlineStr">
        <is>
          <t xml:space="preserve"> </t>
        </is>
      </c>
      <c r="J14" s="3" t="inlineStr">
        <is>
          <t xml:space="preserve"> </t>
        </is>
      </c>
    </row>
    <row r="15">
      <c r="A15" s="3" t="inlineStr">
        <is>
          <t>Decreased stockholders equity</t>
        </is>
      </c>
      <c r="B15" s="6" t="n">
        <v>41153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mmon Class A [Member] | Revision of Prior Period, Error Correction, Adjust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ncreased net loss per share, Basic</t>
        </is>
      </c>
      <c r="B17" s="3" t="inlineStr">
        <is>
          <t xml:space="preserve"> </t>
        </is>
      </c>
      <c r="C17" s="3" t="inlineStr">
        <is>
          <t xml:space="preserve"> </t>
        </is>
      </c>
      <c r="D17" s="8" t="n">
        <v>0.13</v>
      </c>
      <c r="E17" s="9" t="n">
        <v>0.02</v>
      </c>
      <c r="F17" s="8" t="n">
        <v>0.08</v>
      </c>
      <c r="G17" s="3" t="inlineStr">
        <is>
          <t xml:space="preserve"> </t>
        </is>
      </c>
      <c r="H17" s="8" t="n">
        <v>0.11</v>
      </c>
      <c r="I17" s="3" t="inlineStr">
        <is>
          <t xml:space="preserve"> </t>
        </is>
      </c>
      <c r="J17" s="3" t="inlineStr">
        <is>
          <t xml:space="preserve"> </t>
        </is>
      </c>
    </row>
    <row r="18">
      <c r="A18" s="3" t="inlineStr">
        <is>
          <t>Increased net loss per share, Diluted</t>
        </is>
      </c>
      <c r="B18" s="3" t="inlineStr">
        <is>
          <t xml:space="preserve"> </t>
        </is>
      </c>
      <c r="C18" s="3" t="inlineStr">
        <is>
          <t xml:space="preserve"> </t>
        </is>
      </c>
      <c r="D18" s="8" t="n">
        <v>0.13</v>
      </c>
      <c r="E18" s="8" t="n">
        <v>0.02</v>
      </c>
      <c r="F18" s="8" t="n">
        <v>0.08</v>
      </c>
      <c r="G18" s="3" t="inlineStr">
        <is>
          <t xml:space="preserve"> </t>
        </is>
      </c>
      <c r="H18" s="8" t="n">
        <v>0.11</v>
      </c>
      <c r="I18" s="3" t="inlineStr">
        <is>
          <t xml:space="preserve"> </t>
        </is>
      </c>
      <c r="J18" s="3" t="inlineStr">
        <is>
          <t xml:space="preserve"> </t>
        </is>
      </c>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5" customWidth="1" min="1" max="1"/>
    <col width="22" customWidth="1" min="2" max="2"/>
  </cols>
  <sheetData>
    <row r="1">
      <c r="A1" s="1" t="inlineStr">
        <is>
          <t>SCHEDULE OF INTANGIBLE ASSETS (Details)</t>
        </is>
      </c>
      <c r="B1" s="2" t="inlineStr">
        <is>
          <t>6 Months Ended</t>
        </is>
      </c>
    </row>
    <row r="2">
      <c r="B2" s="2" t="inlineStr">
        <is>
          <t>Jun. 30, 2024 USD ($)</t>
        </is>
      </c>
    </row>
    <row r="3">
      <c r="A3" s="5" t="inlineStr">
        <is>
          <t>Finite-Lived Intangible Assets [Line Items]</t>
        </is>
      </c>
      <c r="B3" s="3" t="inlineStr">
        <is>
          <t xml:space="preserve"> </t>
        </is>
      </c>
    </row>
    <row r="4">
      <c r="A4" s="3" t="inlineStr">
        <is>
          <t>Intangible assets, Beginning</t>
        </is>
      </c>
      <c r="B4" s="6" t="n">
        <v>5795807</v>
      </c>
    </row>
    <row r="5">
      <c r="A5" s="3" t="inlineStr">
        <is>
          <t>Amortization</t>
        </is>
      </c>
      <c r="B5" s="4" t="n">
        <v>-1050555</v>
      </c>
    </row>
    <row r="6">
      <c r="A6" s="3" t="inlineStr">
        <is>
          <t>Foreign currency translation adjustment</t>
        </is>
      </c>
      <c r="B6" s="4" t="n">
        <v>52759</v>
      </c>
    </row>
    <row r="7">
      <c r="A7" s="3" t="inlineStr">
        <is>
          <t>Intangible assets, net ending</t>
        </is>
      </c>
      <c r="B7" s="6" t="n">
        <v>4798011</v>
      </c>
    </row>
    <row r="8">
      <c r="A8" s="3" t="inlineStr">
        <is>
          <t>Accumulated amortization weighted average remaining amortization</t>
        </is>
      </c>
      <c r="B8" s="3" t="inlineStr">
        <is>
          <t xml:space="preserve"> </t>
        </is>
      </c>
    </row>
    <row r="9">
      <c r="A9" s="3" t="inlineStr">
        <is>
          <t>Licensing Agreements (Indefinite) [Member]</t>
        </is>
      </c>
      <c r="B9" s="3" t="inlineStr">
        <is>
          <t xml:space="preserve"> </t>
        </is>
      </c>
    </row>
    <row r="10">
      <c r="A10" s="5" t="inlineStr">
        <is>
          <t>Finite-Lived Intangible Assets [Line Items]</t>
        </is>
      </c>
      <c r="B10" s="3" t="inlineStr">
        <is>
          <t xml:space="preserve"> </t>
        </is>
      </c>
    </row>
    <row r="11">
      <c r="A11" s="3" t="inlineStr">
        <is>
          <t>Indefinite intangible assets, net beginning</t>
        </is>
      </c>
      <c r="B11" s="6" t="n">
        <v>1495515</v>
      </c>
    </row>
    <row r="12">
      <c r="A12" s="3" t="inlineStr">
        <is>
          <t>Indefinite amortization</t>
        </is>
      </c>
      <c r="B12" s="3" t="inlineStr">
        <is>
          <t xml:space="preserve"> </t>
        </is>
      </c>
    </row>
    <row r="13">
      <c r="A13" s="3" t="inlineStr">
        <is>
          <t>Indefinite foreign currency translation adjustment</t>
        </is>
      </c>
      <c r="B13" s="4" t="n">
        <v>22746</v>
      </c>
    </row>
    <row r="14">
      <c r="A14" s="3" t="inlineStr">
        <is>
          <t>Indefinite intangible assets, net ending</t>
        </is>
      </c>
      <c r="B14" s="6" t="n">
        <v>1518261</v>
      </c>
    </row>
    <row r="15">
      <c r="A15" s="3" t="inlineStr">
        <is>
          <t>Indefinite weighted average remaining amortization</t>
        </is>
      </c>
      <c r="B15" s="3" t="inlineStr">
        <is>
          <t xml:space="preserve"> </t>
        </is>
      </c>
    </row>
    <row r="16">
      <c r="A16" s="3" t="inlineStr">
        <is>
          <t>Trade Names (Indefinite) [Member]</t>
        </is>
      </c>
      <c r="B16" s="3" t="inlineStr">
        <is>
          <t xml:space="preserve"> </t>
        </is>
      </c>
    </row>
    <row r="17">
      <c r="A17" s="5" t="inlineStr">
        <is>
          <t>Finite-Lived Intangible Assets [Line Items]</t>
        </is>
      </c>
      <c r="B17" s="3" t="inlineStr">
        <is>
          <t xml:space="preserve"> </t>
        </is>
      </c>
    </row>
    <row r="18">
      <c r="A18" s="3" t="inlineStr">
        <is>
          <t>Indefinite intangible assets, net beginning</t>
        </is>
      </c>
      <c r="B18" s="6" t="n">
        <v>223194</v>
      </c>
    </row>
    <row r="19">
      <c r="A19" s="3" t="inlineStr">
        <is>
          <t>Indefinite amortization</t>
        </is>
      </c>
      <c r="B19" s="3" t="inlineStr">
        <is>
          <t xml:space="preserve"> </t>
        </is>
      </c>
    </row>
    <row r="20">
      <c r="A20" s="3" t="inlineStr">
        <is>
          <t>Indefinite foreign currency translation adjustment</t>
        </is>
      </c>
      <c r="B20" s="4" t="n">
        <v>-12270</v>
      </c>
    </row>
    <row r="21">
      <c r="A21" s="3" t="inlineStr">
        <is>
          <t>Indefinite intangible assets, net ending</t>
        </is>
      </c>
      <c r="B21" s="6" t="n">
        <v>210924</v>
      </c>
    </row>
    <row r="22">
      <c r="A22" s="3" t="inlineStr">
        <is>
          <t>Indefinite weighted average remaining amortization</t>
        </is>
      </c>
      <c r="B22" s="3" t="inlineStr">
        <is>
          <t xml:space="preserve"> </t>
        </is>
      </c>
    </row>
    <row r="23">
      <c r="A23" s="3" t="inlineStr">
        <is>
          <t>Licensing Agreements [Member]</t>
        </is>
      </c>
      <c r="B23" s="3" t="inlineStr">
        <is>
          <t xml:space="preserve"> </t>
        </is>
      </c>
    </row>
    <row r="24">
      <c r="A24" s="5" t="inlineStr">
        <is>
          <t>Finite-Lived Intangible Assets [Line Items]</t>
        </is>
      </c>
      <c r="B24" s="3" t="inlineStr">
        <is>
          <t xml:space="preserve"> </t>
        </is>
      </c>
    </row>
    <row r="25">
      <c r="A25" s="3" t="inlineStr">
        <is>
          <t>Finite intangible assets, net beginning</t>
        </is>
      </c>
      <c r="B25" s="6" t="n">
        <v>906166</v>
      </c>
    </row>
    <row r="26">
      <c r="A26" s="3" t="inlineStr">
        <is>
          <t>Finite amortization</t>
        </is>
      </c>
      <c r="B26" s="3" t="inlineStr">
        <is>
          <t xml:space="preserve"> </t>
        </is>
      </c>
    </row>
    <row r="27">
      <c r="A27" s="3" t="inlineStr">
        <is>
          <t>Foreign currency translation adjustment</t>
        </is>
      </c>
      <c r="B27" s="3" t="inlineStr">
        <is>
          <t xml:space="preserve"> </t>
        </is>
      </c>
    </row>
    <row r="28">
      <c r="A28" s="3" t="inlineStr">
        <is>
          <t>Finite intangible assets, net ending</t>
        </is>
      </c>
      <c r="B28" s="6" t="n">
        <v>906166</v>
      </c>
    </row>
    <row r="29">
      <c r="A29" s="3" t="inlineStr">
        <is>
          <t>Finite weighted average remaining amortization</t>
        </is>
      </c>
      <c r="B29" s="3" t="inlineStr">
        <is>
          <t>6 months</t>
        </is>
      </c>
    </row>
    <row r="30">
      <c r="A30" s="3" t="inlineStr">
        <is>
          <t>Software Licenses (Finite) [Member]</t>
        </is>
      </c>
      <c r="B30" s="3" t="inlineStr">
        <is>
          <t xml:space="preserve"> </t>
        </is>
      </c>
    </row>
    <row r="31">
      <c r="A31" s="5" t="inlineStr">
        <is>
          <t>Finite-Lived Intangible Assets [Line Items]</t>
        </is>
      </c>
      <c r="B31" s="3" t="inlineStr">
        <is>
          <t xml:space="preserve"> </t>
        </is>
      </c>
    </row>
    <row r="32">
      <c r="A32" s="3" t="inlineStr">
        <is>
          <t>Finite intangible assets, net beginning</t>
        </is>
      </c>
      <c r="B32" s="6" t="n">
        <v>8115937</v>
      </c>
    </row>
    <row r="33">
      <c r="A33" s="3" t="inlineStr">
        <is>
          <t>Finite amortization</t>
        </is>
      </c>
      <c r="B33" s="3" t="inlineStr">
        <is>
          <t xml:space="preserve"> </t>
        </is>
      </c>
    </row>
    <row r="34">
      <c r="A34" s="3" t="inlineStr">
        <is>
          <t>Foreign currency translation adjustment</t>
        </is>
      </c>
      <c r="B34" s="4" t="n">
        <v>36392</v>
      </c>
    </row>
    <row r="35">
      <c r="A35" s="3" t="inlineStr">
        <is>
          <t>Finite intangible assets, net ending</t>
        </is>
      </c>
      <c r="B35" s="6" t="n">
        <v>8152329</v>
      </c>
    </row>
    <row r="36">
      <c r="A36" s="3" t="inlineStr">
        <is>
          <t>Finite weighted average remaining amortization</t>
        </is>
      </c>
      <c r="B36" s="3" t="inlineStr">
        <is>
          <t>3 years</t>
        </is>
      </c>
    </row>
    <row r="37">
      <c r="A37" s="3" t="inlineStr">
        <is>
          <t>Distribution Contracts (Finite) [Member]</t>
        </is>
      </c>
      <c r="B37" s="3" t="inlineStr">
        <is>
          <t xml:space="preserve"> </t>
        </is>
      </c>
    </row>
    <row r="38">
      <c r="A38" s="5" t="inlineStr">
        <is>
          <t>Finite-Lived Intangible Assets [Line Items]</t>
        </is>
      </c>
      <c r="B38" s="3" t="inlineStr">
        <is>
          <t xml:space="preserve"> </t>
        </is>
      </c>
    </row>
    <row r="39">
      <c r="A39" s="3" t="inlineStr">
        <is>
          <t>Finite intangible assets, net beginning</t>
        </is>
      </c>
      <c r="B39" s="6" t="n">
        <v>560000</v>
      </c>
    </row>
    <row r="40">
      <c r="A40" s="3" t="inlineStr">
        <is>
          <t>Finite amortization</t>
        </is>
      </c>
      <c r="B40" s="3" t="inlineStr">
        <is>
          <t xml:space="preserve"> </t>
        </is>
      </c>
    </row>
    <row r="41">
      <c r="A41" s="3" t="inlineStr">
        <is>
          <t>Foreign currency translation adjustment</t>
        </is>
      </c>
      <c r="B41" s="3" t="inlineStr">
        <is>
          <t xml:space="preserve"> </t>
        </is>
      </c>
    </row>
    <row r="42">
      <c r="A42" s="3" t="inlineStr">
        <is>
          <t>Finite intangible assets, net ending</t>
        </is>
      </c>
      <c r="B42" s="6" t="n">
        <v>560000</v>
      </c>
    </row>
    <row r="43">
      <c r="A43" s="3" t="inlineStr">
        <is>
          <t>Finite weighted average remaining amortization</t>
        </is>
      </c>
      <c r="B43" s="3" t="inlineStr">
        <is>
          <t xml:space="preserve"> </t>
        </is>
      </c>
    </row>
    <row r="44">
      <c r="A44" s="3" t="inlineStr">
        <is>
          <t>Noncompete Agreements (Finite) [Member]</t>
        </is>
      </c>
      <c r="B44" s="3" t="inlineStr">
        <is>
          <t xml:space="preserve"> </t>
        </is>
      </c>
    </row>
    <row r="45">
      <c r="A45" s="5" t="inlineStr">
        <is>
          <t>Finite-Lived Intangible Assets [Line Items]</t>
        </is>
      </c>
      <c r="B45" s="3" t="inlineStr">
        <is>
          <t xml:space="preserve"> </t>
        </is>
      </c>
    </row>
    <row r="46">
      <c r="A46" s="3" t="inlineStr">
        <is>
          <t>Finite intangible assets, net beginning</t>
        </is>
      </c>
      <c r="B46" s="6" t="n">
        <v>180266</v>
      </c>
    </row>
    <row r="47">
      <c r="A47" s="3" t="inlineStr">
        <is>
          <t>Finite amortization</t>
        </is>
      </c>
      <c r="B47" s="3" t="inlineStr">
        <is>
          <t xml:space="preserve"> </t>
        </is>
      </c>
    </row>
    <row r="48">
      <c r="A48" s="3" t="inlineStr">
        <is>
          <t>Foreign currency translation adjustment</t>
        </is>
      </c>
      <c r="B48" s="4" t="n">
        <v>-3512</v>
      </c>
    </row>
    <row r="49">
      <c r="A49" s="3" t="inlineStr">
        <is>
          <t>Finite intangible assets, net ending</t>
        </is>
      </c>
      <c r="B49" s="6" t="n">
        <v>176754</v>
      </c>
    </row>
    <row r="50">
      <c r="A50" s="3" t="inlineStr">
        <is>
          <t>Finite weighted average remaining amortization</t>
        </is>
      </c>
      <c r="B50" s="3" t="inlineStr">
        <is>
          <t xml:space="preserve"> </t>
        </is>
      </c>
    </row>
    <row r="51">
      <c r="A51" s="3" t="inlineStr">
        <is>
          <t>Accumulated Amortization [Member]</t>
        </is>
      </c>
      <c r="B51" s="3" t="inlineStr">
        <is>
          <t xml:space="preserve"> </t>
        </is>
      </c>
    </row>
    <row r="52">
      <c r="A52" s="5" t="inlineStr">
        <is>
          <t>Finite-Lived Intangible Assets [Line Items]</t>
        </is>
      </c>
      <c r="B52" s="3" t="inlineStr">
        <is>
          <t xml:space="preserve"> </t>
        </is>
      </c>
    </row>
    <row r="53">
      <c r="A53" s="3" t="inlineStr">
        <is>
          <t>Intangible assets, amortization beginning</t>
        </is>
      </c>
      <c r="B53" s="6" t="n">
        <v>-5685271</v>
      </c>
    </row>
    <row r="54">
      <c r="A54" s="3" t="inlineStr">
        <is>
          <t>Amortization</t>
        </is>
      </c>
      <c r="B54" s="4" t="n">
        <v>-1050555</v>
      </c>
    </row>
    <row r="55">
      <c r="A55" s="3" t="inlineStr">
        <is>
          <t>Foreign currency translation adjustment</t>
        </is>
      </c>
      <c r="B55" s="4" t="n">
        <v>9403</v>
      </c>
    </row>
    <row r="56">
      <c r="A56" s="3" t="inlineStr">
        <is>
          <t>Intangible assets, amortization ending</t>
        </is>
      </c>
      <c r="B56" s="6" t="n">
        <v>-6726423</v>
      </c>
    </row>
    <row r="57">
      <c r="A57" s="3" t="inlineStr">
        <is>
          <t>Accumulated amortization weighted average remaining amortization</t>
        </is>
      </c>
      <c r="B57"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ACCUMULATED AMORTIZATION OF 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ccumulated amortization, beginning</t>
        </is>
      </c>
      <c r="B4" s="3" t="inlineStr">
        <is>
          <t xml:space="preserve"> </t>
        </is>
      </c>
      <c r="C4" s="3" t="inlineStr">
        <is>
          <t xml:space="preserve"> </t>
        </is>
      </c>
      <c r="D4" s="6" t="n">
        <v>5685271</v>
      </c>
      <c r="E4" s="3" t="inlineStr">
        <is>
          <t xml:space="preserve"> </t>
        </is>
      </c>
    </row>
    <row r="5">
      <c r="A5" s="3" t="inlineStr">
        <is>
          <t>Amortization expense</t>
        </is>
      </c>
      <c r="B5" s="6" t="n">
        <v>500000</v>
      </c>
      <c r="C5" s="6" t="n">
        <v>400000</v>
      </c>
      <c r="D5" s="4" t="n">
        <v>1100000</v>
      </c>
      <c r="E5" s="6" t="n">
        <v>800000</v>
      </c>
    </row>
    <row r="6">
      <c r="A6" s="3" t="inlineStr">
        <is>
          <t>Accumulated amortization, ending</t>
        </is>
      </c>
      <c r="B6" s="4" t="n">
        <v>6726423</v>
      </c>
      <c r="C6" s="3" t="inlineStr">
        <is>
          <t xml:space="preserve"> </t>
        </is>
      </c>
      <c r="D6" s="4" t="n">
        <v>6726423</v>
      </c>
      <c r="E6" s="3" t="inlineStr">
        <is>
          <t xml:space="preserve"> </t>
        </is>
      </c>
    </row>
    <row r="7">
      <c r="A7" s="3" t="inlineStr">
        <is>
          <t>Licensing Agreements [Member]</t>
        </is>
      </c>
      <c r="B7" s="3" t="inlineStr">
        <is>
          <t xml:space="preserve"> </t>
        </is>
      </c>
      <c r="C7" s="3" t="inlineStr">
        <is>
          <t xml:space="preserve"> </t>
        </is>
      </c>
      <c r="D7" s="3" t="inlineStr">
        <is>
          <t xml:space="preserve"> </t>
        </is>
      </c>
      <c r="E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row>
    <row r="9">
      <c r="A9" s="3" t="inlineStr">
        <is>
          <t>Accumulated amortization, beginning</t>
        </is>
      </c>
      <c r="B9" s="3" t="inlineStr">
        <is>
          <t xml:space="preserve"> </t>
        </is>
      </c>
      <c r="C9" s="3" t="inlineStr">
        <is>
          <t xml:space="preserve"> </t>
        </is>
      </c>
      <c r="D9" s="4" t="n">
        <v>298538</v>
      </c>
      <c r="E9" s="3" t="inlineStr">
        <is>
          <t xml:space="preserve"> </t>
        </is>
      </c>
    </row>
    <row r="10">
      <c r="A10" s="3" t="inlineStr">
        <is>
          <t>Amortization expense</t>
        </is>
      </c>
      <c r="B10" s="3" t="inlineStr">
        <is>
          <t xml:space="preserve"> </t>
        </is>
      </c>
      <c r="C10" s="3" t="inlineStr">
        <is>
          <t xml:space="preserve"> </t>
        </is>
      </c>
      <c r="D10" s="4" t="n">
        <v>303000</v>
      </c>
      <c r="E10" s="3" t="inlineStr">
        <is>
          <t xml:space="preserve"> </t>
        </is>
      </c>
    </row>
    <row r="11">
      <c r="A11" s="3" t="inlineStr">
        <is>
          <t>Foreign currency translation adjustment</t>
        </is>
      </c>
      <c r="B11" s="3" t="inlineStr">
        <is>
          <t xml:space="preserve"> </t>
        </is>
      </c>
      <c r="C11" s="3" t="inlineStr">
        <is>
          <t xml:space="preserve"> </t>
        </is>
      </c>
      <c r="D11" s="3" t="inlineStr">
        <is>
          <t xml:space="preserve"> </t>
        </is>
      </c>
      <c r="E11" s="3" t="inlineStr">
        <is>
          <t xml:space="preserve"> </t>
        </is>
      </c>
    </row>
    <row r="12">
      <c r="A12" s="3" t="inlineStr">
        <is>
          <t>Accumulated amortization, ending</t>
        </is>
      </c>
      <c r="B12" s="4" t="n">
        <v>601538</v>
      </c>
      <c r="C12" s="3" t="inlineStr">
        <is>
          <t xml:space="preserve"> </t>
        </is>
      </c>
      <c r="D12" s="4" t="n">
        <v>601538</v>
      </c>
      <c r="E12" s="3" t="inlineStr">
        <is>
          <t xml:space="preserve"> </t>
        </is>
      </c>
    </row>
    <row r="13">
      <c r="A13" s="3" t="inlineStr">
        <is>
          <t>Software Licenses (Finite) [Member]</t>
        </is>
      </c>
      <c r="B13" s="3" t="inlineStr">
        <is>
          <t xml:space="preserve"> </t>
        </is>
      </c>
      <c r="C13" s="3" t="inlineStr">
        <is>
          <t xml:space="preserve"> </t>
        </is>
      </c>
      <c r="D13" s="3" t="inlineStr">
        <is>
          <t xml:space="preserve"> </t>
        </is>
      </c>
      <c r="E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row>
    <row r="15">
      <c r="A15" s="3" t="inlineStr">
        <is>
          <t>Accumulated amortization, beginning</t>
        </is>
      </c>
      <c r="B15" s="3" t="inlineStr">
        <is>
          <t xml:space="preserve"> </t>
        </is>
      </c>
      <c r="C15" s="3" t="inlineStr">
        <is>
          <t xml:space="preserve"> </t>
        </is>
      </c>
      <c r="D15" s="4" t="n">
        <v>4646467</v>
      </c>
      <c r="E15" s="3" t="inlineStr">
        <is>
          <t xml:space="preserve"> </t>
        </is>
      </c>
    </row>
    <row r="16">
      <c r="A16" s="3" t="inlineStr">
        <is>
          <t>Amortization expense</t>
        </is>
      </c>
      <c r="B16" s="3" t="inlineStr">
        <is>
          <t xml:space="preserve"> </t>
        </is>
      </c>
      <c r="C16" s="3" t="inlineStr">
        <is>
          <t xml:space="preserve"> </t>
        </is>
      </c>
      <c r="D16" s="4" t="n">
        <v>747555</v>
      </c>
      <c r="E16" s="3" t="inlineStr">
        <is>
          <t xml:space="preserve"> </t>
        </is>
      </c>
    </row>
    <row r="17">
      <c r="A17" s="3" t="inlineStr">
        <is>
          <t>Foreign currency translation adjustment</t>
        </is>
      </c>
      <c r="B17" s="3" t="inlineStr">
        <is>
          <t xml:space="preserve"> </t>
        </is>
      </c>
      <c r="C17" s="3" t="inlineStr">
        <is>
          <t xml:space="preserve"> </t>
        </is>
      </c>
      <c r="D17" s="4" t="n">
        <v>-5891</v>
      </c>
      <c r="E17" s="3" t="inlineStr">
        <is>
          <t xml:space="preserve"> </t>
        </is>
      </c>
    </row>
    <row r="18">
      <c r="A18" s="3" t="inlineStr">
        <is>
          <t>Accumulated amortization, ending</t>
        </is>
      </c>
      <c r="B18" s="4" t="n">
        <v>5388131</v>
      </c>
      <c r="C18" s="3" t="inlineStr">
        <is>
          <t xml:space="preserve"> </t>
        </is>
      </c>
      <c r="D18" s="4" t="n">
        <v>5388131</v>
      </c>
      <c r="E18" s="3" t="inlineStr">
        <is>
          <t xml:space="preserve"> </t>
        </is>
      </c>
    </row>
    <row r="19">
      <c r="A19" s="3" t="inlineStr">
        <is>
          <t>Distribution Contracts (Finite) [Member]</t>
        </is>
      </c>
      <c r="B19" s="3" t="inlineStr">
        <is>
          <t xml:space="preserve"> </t>
        </is>
      </c>
      <c r="C19" s="3" t="inlineStr">
        <is>
          <t xml:space="preserve"> </t>
        </is>
      </c>
      <c r="D19" s="3" t="inlineStr">
        <is>
          <t xml:space="preserve"> </t>
        </is>
      </c>
      <c r="E19" s="3" t="inlineStr">
        <is>
          <t xml:space="preserve"> </t>
        </is>
      </c>
    </row>
    <row r="20">
      <c r="A20" s="5" t="inlineStr">
        <is>
          <t>Finite-Lived Intangible Assets [Line Items]</t>
        </is>
      </c>
      <c r="B20" s="3" t="inlineStr">
        <is>
          <t xml:space="preserve"> </t>
        </is>
      </c>
      <c r="C20" s="3" t="inlineStr">
        <is>
          <t xml:space="preserve"> </t>
        </is>
      </c>
      <c r="D20" s="3" t="inlineStr">
        <is>
          <t xml:space="preserve"> </t>
        </is>
      </c>
      <c r="E20" s="3" t="inlineStr">
        <is>
          <t xml:space="preserve"> </t>
        </is>
      </c>
    </row>
    <row r="21">
      <c r="A21" s="3" t="inlineStr">
        <is>
          <t>Accumulated amortization, beginning</t>
        </is>
      </c>
      <c r="B21" s="3" t="inlineStr">
        <is>
          <t xml:space="preserve"> </t>
        </is>
      </c>
      <c r="C21" s="3" t="inlineStr">
        <is>
          <t xml:space="preserve"> </t>
        </is>
      </c>
      <c r="D21" s="4" t="n">
        <v>560000</v>
      </c>
      <c r="E21" s="3" t="inlineStr">
        <is>
          <t xml:space="preserve"> </t>
        </is>
      </c>
    </row>
    <row r="22">
      <c r="A22" s="3" t="inlineStr">
        <is>
          <t>Amortization expense</t>
        </is>
      </c>
      <c r="B22" s="3" t="inlineStr">
        <is>
          <t xml:space="preserve"> </t>
        </is>
      </c>
      <c r="C22" s="3" t="inlineStr">
        <is>
          <t xml:space="preserve"> </t>
        </is>
      </c>
      <c r="D22" s="3" t="inlineStr">
        <is>
          <t xml:space="preserve"> </t>
        </is>
      </c>
      <c r="E22" s="3" t="inlineStr">
        <is>
          <t xml:space="preserve"> </t>
        </is>
      </c>
    </row>
    <row r="23">
      <c r="A23" s="3" t="inlineStr">
        <is>
          <t>Foreign currency translation adjustment</t>
        </is>
      </c>
      <c r="B23" s="3" t="inlineStr">
        <is>
          <t xml:space="preserve"> </t>
        </is>
      </c>
      <c r="C23" s="3" t="inlineStr">
        <is>
          <t xml:space="preserve"> </t>
        </is>
      </c>
      <c r="D23" s="3" t="inlineStr">
        <is>
          <t xml:space="preserve"> </t>
        </is>
      </c>
      <c r="E23" s="3" t="inlineStr">
        <is>
          <t xml:space="preserve"> </t>
        </is>
      </c>
    </row>
    <row r="24">
      <c r="A24" s="3" t="inlineStr">
        <is>
          <t>Accumulated amortization, ending</t>
        </is>
      </c>
      <c r="B24" s="4" t="n">
        <v>560000</v>
      </c>
      <c r="C24" s="3" t="inlineStr">
        <is>
          <t xml:space="preserve"> </t>
        </is>
      </c>
      <c r="D24" s="4" t="n">
        <v>560000</v>
      </c>
      <c r="E24" s="3" t="inlineStr">
        <is>
          <t xml:space="preserve"> </t>
        </is>
      </c>
    </row>
    <row r="25">
      <c r="A25" s="3" t="inlineStr">
        <is>
          <t>Noncompete Agreements (Finite) [Member]</t>
        </is>
      </c>
      <c r="B25" s="3" t="inlineStr">
        <is>
          <t xml:space="preserve"> </t>
        </is>
      </c>
      <c r="C25" s="3" t="inlineStr">
        <is>
          <t xml:space="preserve"> </t>
        </is>
      </c>
      <c r="D25" s="3" t="inlineStr">
        <is>
          <t xml:space="preserve"> </t>
        </is>
      </c>
      <c r="E25" s="3" t="inlineStr">
        <is>
          <t xml:space="preserve"> </t>
        </is>
      </c>
    </row>
    <row r="26">
      <c r="A26" s="5" t="inlineStr">
        <is>
          <t>Finite-Lived Intangible Assets [Line Items]</t>
        </is>
      </c>
      <c r="B26" s="3" t="inlineStr">
        <is>
          <t xml:space="preserve"> </t>
        </is>
      </c>
      <c r="C26" s="3" t="inlineStr">
        <is>
          <t xml:space="preserve"> </t>
        </is>
      </c>
      <c r="D26" s="3" t="inlineStr">
        <is>
          <t xml:space="preserve"> </t>
        </is>
      </c>
      <c r="E26" s="3" t="inlineStr">
        <is>
          <t xml:space="preserve"> </t>
        </is>
      </c>
    </row>
    <row r="27">
      <c r="A27" s="3" t="inlineStr">
        <is>
          <t>Accumulated amortization, beginning</t>
        </is>
      </c>
      <c r="B27" s="3" t="inlineStr">
        <is>
          <t xml:space="preserve"> </t>
        </is>
      </c>
      <c r="C27" s="3" t="inlineStr">
        <is>
          <t xml:space="preserve"> </t>
        </is>
      </c>
      <c r="D27" s="4" t="n">
        <v>180266</v>
      </c>
      <c r="E27" s="3" t="inlineStr">
        <is>
          <t xml:space="preserve"> </t>
        </is>
      </c>
    </row>
    <row r="28">
      <c r="A28" s="3" t="inlineStr">
        <is>
          <t>Amortization expense</t>
        </is>
      </c>
      <c r="B28" s="3" t="inlineStr">
        <is>
          <t xml:space="preserve"> </t>
        </is>
      </c>
      <c r="C28" s="3" t="inlineStr">
        <is>
          <t xml:space="preserve"> </t>
        </is>
      </c>
      <c r="D28" s="3" t="inlineStr">
        <is>
          <t xml:space="preserve"> </t>
        </is>
      </c>
      <c r="E28" s="3" t="inlineStr">
        <is>
          <t xml:space="preserve"> </t>
        </is>
      </c>
    </row>
    <row r="29">
      <c r="A29" s="3" t="inlineStr">
        <is>
          <t>Foreign currency translation adjustment</t>
        </is>
      </c>
      <c r="B29" s="3" t="inlineStr">
        <is>
          <t xml:space="preserve"> </t>
        </is>
      </c>
      <c r="C29" s="3" t="inlineStr">
        <is>
          <t xml:space="preserve"> </t>
        </is>
      </c>
      <c r="D29" s="4" t="n">
        <v>-3512</v>
      </c>
      <c r="E29" s="3" t="inlineStr">
        <is>
          <t xml:space="preserve"> </t>
        </is>
      </c>
    </row>
    <row r="30">
      <c r="A30" s="3" t="inlineStr">
        <is>
          <t>Accumulated amortization, ending</t>
        </is>
      </c>
      <c r="B30" s="6" t="n">
        <v>176754</v>
      </c>
      <c r="C30" s="3" t="inlineStr">
        <is>
          <t xml:space="preserve"> </t>
        </is>
      </c>
      <c r="D30" s="4" t="n">
        <v>176754</v>
      </c>
      <c r="E30" s="3" t="inlineStr">
        <is>
          <t xml:space="preserve"> </t>
        </is>
      </c>
    </row>
    <row r="31">
      <c r="A31" s="3" t="inlineStr">
        <is>
          <t>Accumulated Amortization [Member]</t>
        </is>
      </c>
      <c r="B31" s="3" t="inlineStr">
        <is>
          <t xml:space="preserve"> </t>
        </is>
      </c>
      <c r="C31" s="3" t="inlineStr">
        <is>
          <t xml:space="preserve"> </t>
        </is>
      </c>
      <c r="D31" s="3" t="inlineStr">
        <is>
          <t xml:space="preserve"> </t>
        </is>
      </c>
      <c r="E31" s="3" t="inlineStr">
        <is>
          <t xml:space="preserve"> </t>
        </is>
      </c>
    </row>
    <row r="32">
      <c r="A32" s="5" t="inlineStr">
        <is>
          <t>Finite-Lived Intangible Assets [Line Items]</t>
        </is>
      </c>
      <c r="B32" s="3" t="inlineStr">
        <is>
          <t xml:space="preserve"> </t>
        </is>
      </c>
      <c r="C32" s="3" t="inlineStr">
        <is>
          <t xml:space="preserve"> </t>
        </is>
      </c>
      <c r="D32" s="3" t="inlineStr">
        <is>
          <t xml:space="preserve"> </t>
        </is>
      </c>
      <c r="E32" s="3" t="inlineStr">
        <is>
          <t xml:space="preserve"> </t>
        </is>
      </c>
    </row>
    <row r="33">
      <c r="A33" s="3" t="inlineStr">
        <is>
          <t>Amortization expense</t>
        </is>
      </c>
      <c r="B33" s="3" t="inlineStr">
        <is>
          <t xml:space="preserve"> </t>
        </is>
      </c>
      <c r="C33" s="3" t="inlineStr">
        <is>
          <t xml:space="preserve"> </t>
        </is>
      </c>
      <c r="D33" s="4" t="n">
        <v>1050555</v>
      </c>
      <c r="E33" s="3" t="inlineStr">
        <is>
          <t xml:space="preserve"> </t>
        </is>
      </c>
    </row>
    <row r="34">
      <c r="A34" s="3" t="inlineStr">
        <is>
          <t>Foreign currency translation adjustment</t>
        </is>
      </c>
      <c r="B34" s="3" t="inlineStr">
        <is>
          <t xml:space="preserve"> </t>
        </is>
      </c>
      <c r="C34" s="3" t="inlineStr">
        <is>
          <t xml:space="preserve"> </t>
        </is>
      </c>
      <c r="D34" s="6" t="n">
        <v>-9403</v>
      </c>
      <c r="E34"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GGREGATE AMORTIZATION EXPENSE OF INTANGIBLE ASSETS (Details) - Finite-Lived Intangible Assets [Member]</t>
        </is>
      </c>
      <c r="B1" s="2" t="inlineStr">
        <is>
          <t>Jun. 30, 2024 USD ($)</t>
        </is>
      </c>
    </row>
    <row r="2">
      <c r="A2" s="5" t="inlineStr">
        <is>
          <t>Impairment Effects on Earnings Per Share [Line Items]</t>
        </is>
      </c>
      <c r="B2" s="3" t="inlineStr">
        <is>
          <t xml:space="preserve"> </t>
        </is>
      </c>
    </row>
    <row r="3">
      <c r="A3" s="3" t="inlineStr">
        <is>
          <t>2024 (remaining period)</t>
        </is>
      </c>
      <c r="B3" s="6" t="n">
        <v>1026929</v>
      </c>
    </row>
    <row r="4">
      <c r="A4" s="3" t="inlineStr">
        <is>
          <t>2025</t>
        </is>
      </c>
      <c r="B4" s="4" t="n">
        <v>881876</v>
      </c>
    </row>
    <row r="5">
      <c r="A5" s="3" t="inlineStr">
        <is>
          <t>2026</t>
        </is>
      </c>
      <c r="B5" s="4" t="n">
        <v>880247</v>
      </c>
    </row>
    <row r="6">
      <c r="A6" s="3" t="inlineStr">
        <is>
          <t>2027</t>
        </is>
      </c>
      <c r="B6" s="4" t="n">
        <v>121306</v>
      </c>
    </row>
    <row r="7">
      <c r="A7" s="3" t="inlineStr">
        <is>
          <t>2028</t>
        </is>
      </c>
      <c r="B7" s="4" t="n">
        <v>52702</v>
      </c>
    </row>
    <row r="8">
      <c r="A8" s="3" t="inlineStr">
        <is>
          <t>Thereafter</t>
        </is>
      </c>
      <c r="B8" s="4" t="n">
        <v>105766</v>
      </c>
    </row>
    <row r="9">
      <c r="A9" s="3" t="inlineStr">
        <is>
          <t xml:space="preserve"> Estimated aggregate amortization expense</t>
        </is>
      </c>
      <c r="B9" s="6" t="n">
        <v>30688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INTANGIBLE ASSETS (Details Narrative) - USD ($) $ in Millions</t>
        </is>
      </c>
      <c r="C1" s="2" t="inlineStr">
        <is>
          <t>3 Months Ended</t>
        </is>
      </c>
      <c r="E1" s="2" t="inlineStr">
        <is>
          <t>6 Months Ended</t>
        </is>
      </c>
    </row>
    <row r="2">
      <c r="B2" s="2" t="inlineStr">
        <is>
          <t>Oct. 03, 2023</t>
        </is>
      </c>
      <c r="C2" s="2" t="inlineStr">
        <is>
          <t>Jun. 30, 2024</t>
        </is>
      </c>
      <c r="D2" s="2" t="inlineStr">
        <is>
          <t>Jun. 30, 2023</t>
        </is>
      </c>
      <c r="E2" s="2" t="inlineStr">
        <is>
          <t>Jun. 30, 2024</t>
        </is>
      </c>
      <c r="F2" s="2" t="inlineStr">
        <is>
          <t>Jun. 30,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id for the assignment</t>
        </is>
      </c>
      <c r="B4" s="6" t="n">
        <v>5</v>
      </c>
      <c r="C4" s="3" t="inlineStr">
        <is>
          <t xml:space="preserve"> </t>
        </is>
      </c>
      <c r="D4" s="3" t="inlineStr">
        <is>
          <t xml:space="preserve"> </t>
        </is>
      </c>
      <c r="E4" s="3" t="inlineStr">
        <is>
          <t xml:space="preserve"> </t>
        </is>
      </c>
      <c r="F4" s="3" t="inlineStr">
        <is>
          <t xml:space="preserve"> </t>
        </is>
      </c>
    </row>
    <row r="5">
      <c r="A5" s="3" t="inlineStr">
        <is>
          <t>Notes payable</t>
        </is>
      </c>
      <c r="B5" s="11" t="n">
        <v>0.5</v>
      </c>
      <c r="C5" s="3" t="inlineStr">
        <is>
          <t xml:space="preserve"> </t>
        </is>
      </c>
      <c r="D5" s="3" t="inlineStr">
        <is>
          <t xml:space="preserve"> </t>
        </is>
      </c>
      <c r="E5" s="3" t="inlineStr">
        <is>
          <t xml:space="preserve"> </t>
        </is>
      </c>
      <c r="F5" s="3" t="inlineStr">
        <is>
          <t xml:space="preserve"> </t>
        </is>
      </c>
    </row>
    <row r="6">
      <c r="A6" s="3" t="inlineStr">
        <is>
          <t>Amortization of Intangible Assets</t>
        </is>
      </c>
      <c r="B6" s="3" t="inlineStr">
        <is>
          <t xml:space="preserve"> </t>
        </is>
      </c>
      <c r="C6" s="11" t="n">
        <v>0.5</v>
      </c>
      <c r="D6" s="11" t="n">
        <v>0.4</v>
      </c>
      <c r="E6" s="11" t="n">
        <v>1.1</v>
      </c>
      <c r="F6" s="11" t="n">
        <v>0.8</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Accrued royalties</t>
        </is>
      </c>
      <c r="B3" s="6" t="n">
        <v>192416</v>
      </c>
      <c r="C3" s="6" t="n">
        <v>217868</v>
      </c>
    </row>
    <row r="4">
      <c r="A4" s="3" t="inlineStr">
        <is>
          <t>Accrued professional and consulting fees</t>
        </is>
      </c>
      <c r="B4" s="4" t="n">
        <v>268358</v>
      </c>
      <c r="C4" s="4" t="n">
        <v>110008</v>
      </c>
    </row>
    <row r="5">
      <c r="A5" s="3" t="inlineStr">
        <is>
          <t>Accrued development costs</t>
        </is>
      </c>
      <c r="B5" s="4" t="n">
        <v>33713</v>
      </c>
      <c r="C5" s="4" t="n">
        <v>32214</v>
      </c>
    </row>
    <row r="6">
      <c r="A6" s="3" t="inlineStr">
        <is>
          <t>Accrued taxes</t>
        </is>
      </c>
      <c r="B6" s="4" t="n">
        <v>100973</v>
      </c>
      <c r="C6" s="4" t="n">
        <v>40000</v>
      </c>
    </row>
    <row r="7">
      <c r="A7" s="3" t="inlineStr">
        <is>
          <t>Accrued payroll</t>
        </is>
      </c>
      <c r="B7" s="4" t="n">
        <v>160946</v>
      </c>
      <c r="C7" s="4" t="n">
        <v>500522</v>
      </c>
    </row>
    <row r="8">
      <c r="A8" s="3" t="inlineStr">
        <is>
          <t>Deferred revenue</t>
        </is>
      </c>
      <c r="B8" s="4" t="n">
        <v>280302</v>
      </c>
      <c r="C8" s="4" t="n">
        <v>270845</v>
      </c>
    </row>
    <row r="9">
      <c r="A9" s="3" t="inlineStr">
        <is>
          <t>Loss contingency reserves</t>
        </is>
      </c>
      <c r="B9" s="4" t="n">
        <v>293842</v>
      </c>
      <c r="C9" s="4" t="n">
        <v>545920</v>
      </c>
    </row>
    <row r="10">
      <c r="A10" s="3" t="inlineStr">
        <is>
          <t>Accrued other</t>
        </is>
      </c>
      <c r="B10" s="4" t="n">
        <v>66808</v>
      </c>
      <c r="C10" s="4" t="n">
        <v>173938</v>
      </c>
    </row>
    <row r="11">
      <c r="A11" s="3" t="inlineStr">
        <is>
          <t>Total</t>
        </is>
      </c>
      <c r="B11" s="6" t="n">
        <v>1397358</v>
      </c>
      <c r="C11" s="6" t="n">
        <v>1891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s>
  <sheetData>
    <row r="1">
      <c r="A1" s="1" t="inlineStr">
        <is>
          <t>RELATED PARTY LOANS (Details Narrative) - USD ($)</t>
        </is>
      </c>
      <c r="D1" s="2" t="inlineStr">
        <is>
          <t>6 Months Ended</t>
        </is>
      </c>
    </row>
    <row r="2">
      <c r="B2" s="2" t="inlineStr">
        <is>
          <t>Feb. 01, 2023</t>
        </is>
      </c>
      <c r="C2" s="2" t="inlineStr">
        <is>
          <t>Jan. 30, 2023</t>
        </is>
      </c>
      <c r="D2" s="2" t="inlineStr">
        <is>
          <t>Jun. 30, 2024</t>
        </is>
      </c>
      <c r="E2" s="2" t="inlineStr">
        <is>
          <t>Dec. 31, 2023</t>
        </is>
      </c>
      <c r="F2" s="2" t="inlineStr">
        <is>
          <t>Sep. 08,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ine of credit</t>
        </is>
      </c>
      <c r="B4" s="3" t="inlineStr">
        <is>
          <t xml:space="preserve"> </t>
        </is>
      </c>
      <c r="C4" s="3" t="inlineStr">
        <is>
          <t xml:space="preserve"> </t>
        </is>
      </c>
      <c r="D4" s="6" t="n">
        <v>12000000</v>
      </c>
      <c r="E4" s="6" t="n">
        <v>12000000</v>
      </c>
      <c r="F4" s="6" t="n">
        <v>12000000</v>
      </c>
    </row>
    <row r="5">
      <c r="A5" s="3" t="inlineStr">
        <is>
          <t>Principal and accrued interest payments</t>
        </is>
      </c>
      <c r="B5" s="6" t="n">
        <v>3900000</v>
      </c>
      <c r="C5" s="6" t="n">
        <v>3900000</v>
      </c>
      <c r="D5" s="3" t="inlineStr">
        <is>
          <t xml:space="preserve"> </t>
        </is>
      </c>
      <c r="E5" s="3" t="inlineStr">
        <is>
          <t xml:space="preserve"> </t>
        </is>
      </c>
      <c r="F5" s="3" t="inlineStr">
        <is>
          <t xml:space="preserve"> </t>
        </is>
      </c>
    </row>
    <row r="6">
      <c r="A6" s="3" t="inlineStr">
        <is>
          <t>Line of credit current</t>
        </is>
      </c>
      <c r="B6" s="3" t="inlineStr">
        <is>
          <t xml:space="preserve"> </t>
        </is>
      </c>
      <c r="C6" s="3" t="inlineStr">
        <is>
          <t xml:space="preserve"> </t>
        </is>
      </c>
      <c r="D6" s="4" t="n">
        <v>0</v>
      </c>
      <c r="E6" s="6" t="n">
        <v>0</v>
      </c>
      <c r="F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bt conversion, shares issued</t>
        </is>
      </c>
      <c r="B9" s="4" t="n">
        <v>780385</v>
      </c>
      <c r="C9" s="4" t="n">
        <v>780385</v>
      </c>
      <c r="D9" s="3" t="inlineStr">
        <is>
          <t xml:space="preserve"> </t>
        </is>
      </c>
      <c r="E9" s="3" t="inlineStr">
        <is>
          <t xml:space="preserve"> </t>
        </is>
      </c>
      <c r="F9" s="3" t="inlineStr">
        <is>
          <t xml:space="preserve"> </t>
        </is>
      </c>
    </row>
    <row r="10">
      <c r="A10" s="3" t="inlineStr">
        <is>
          <t>Support Agre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iine of credit</t>
        </is>
      </c>
      <c r="B12" s="3" t="inlineStr">
        <is>
          <t xml:space="preserve"> </t>
        </is>
      </c>
      <c r="C12" s="3" t="inlineStr">
        <is>
          <t xml:space="preserve"> </t>
        </is>
      </c>
      <c r="D12" s="3" t="inlineStr">
        <is>
          <t xml:space="preserve"> </t>
        </is>
      </c>
      <c r="E12" s="3" t="inlineStr">
        <is>
          <t xml:space="preserve"> </t>
        </is>
      </c>
      <c r="F12" s="6" t="n">
        <v>3000000</v>
      </c>
    </row>
    <row r="13">
      <c r="A13" s="3" t="inlineStr">
        <is>
          <t>Majority Shareholder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Liine of credit</t>
        </is>
      </c>
      <c r="B15" s="3" t="inlineStr">
        <is>
          <t xml:space="preserve"> </t>
        </is>
      </c>
      <c r="C15" s="3" t="inlineStr">
        <is>
          <t xml:space="preserve"> </t>
        </is>
      </c>
      <c r="D15" s="6" t="n">
        <v>12000000</v>
      </c>
      <c r="E15" s="3" t="inlineStr">
        <is>
          <t xml:space="preserve"> </t>
        </is>
      </c>
      <c r="F15" s="3" t="inlineStr">
        <is>
          <t xml:space="preserve"> </t>
        </is>
      </c>
    </row>
    <row r="16">
      <c r="A16" s="3" t="inlineStr">
        <is>
          <t>Interest rate</t>
        </is>
      </c>
      <c r="B16" s="3" t="inlineStr">
        <is>
          <t xml:space="preserve"> </t>
        </is>
      </c>
      <c r="C16" s="3" t="inlineStr">
        <is>
          <t xml:space="preserve"> </t>
        </is>
      </c>
      <c r="D16" s="10" t="n">
        <v>0.1</v>
      </c>
      <c r="E16" s="3" t="inlineStr">
        <is>
          <t xml:space="preserve"> </t>
        </is>
      </c>
      <c r="F16"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s</t>
        </is>
      </c>
      <c r="C4" s="6" t="n">
        <v>1881653</v>
      </c>
      <c r="D4" s="6" t="n">
        <v>1739130</v>
      </c>
      <c r="E4" s="6" t="n">
        <v>4910689</v>
      </c>
      <c r="F4" s="6" t="n">
        <v>3468485</v>
      </c>
    </row>
    <row r="5">
      <c r="A5" s="3" t="inlineStr">
        <is>
          <t>Cost of revenues</t>
        </is>
      </c>
      <c r="C5" s="4" t="n">
        <v>771647</v>
      </c>
      <c r="D5" s="4" t="n">
        <v>866167</v>
      </c>
      <c r="E5" s="4" t="n">
        <v>1438274</v>
      </c>
      <c r="F5" s="4" t="n">
        <v>2114903</v>
      </c>
    </row>
    <row r="6">
      <c r="A6" s="3" t="inlineStr">
        <is>
          <t>Gross profit</t>
        </is>
      </c>
      <c r="C6" s="4" t="n">
        <v>1110006</v>
      </c>
      <c r="D6" s="4" t="n">
        <v>872963</v>
      </c>
      <c r="E6" s="4" t="n">
        <v>3472415</v>
      </c>
      <c r="F6" s="4" t="n">
        <v>1353582</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Sales and marketing [1]</t>
        </is>
      </c>
      <c r="B8" s="3" t="inlineStr">
        <is>
          <t>[1]</t>
        </is>
      </c>
      <c r="C8" s="4" t="n">
        <v>205549</v>
      </c>
      <c r="D8" s="4" t="n">
        <v>434788</v>
      </c>
      <c r="E8" s="4" t="n">
        <v>455935</v>
      </c>
      <c r="F8" s="4" t="n">
        <v>1053198</v>
      </c>
    </row>
    <row r="9">
      <c r="A9" s="3" t="inlineStr">
        <is>
          <t>Development [2]</t>
        </is>
      </c>
      <c r="B9" s="3" t="inlineStr">
        <is>
          <t>[2]</t>
        </is>
      </c>
      <c r="C9" s="4" t="n">
        <v>868745</v>
      </c>
      <c r="D9" s="4" t="n">
        <v>1787768</v>
      </c>
      <c r="E9" s="4" t="n">
        <v>1932102</v>
      </c>
      <c r="F9" s="4" t="n">
        <v>4184902</v>
      </c>
    </row>
    <row r="10">
      <c r="A10" s="3" t="inlineStr">
        <is>
          <t>Impairment of intangible assets</t>
        </is>
      </c>
      <c r="C10" s="3" t="inlineStr">
        <is>
          <t xml:space="preserve"> </t>
        </is>
      </c>
      <c r="D10" s="4" t="n">
        <v>4004627</v>
      </c>
      <c r="E10" s="3" t="inlineStr">
        <is>
          <t xml:space="preserve"> </t>
        </is>
      </c>
      <c r="F10" s="4" t="n">
        <v>4004627</v>
      </c>
    </row>
    <row r="11">
      <c r="A11" s="3" t="inlineStr">
        <is>
          <t>General and administrative [3]</t>
        </is>
      </c>
      <c r="B11" s="3" t="inlineStr">
        <is>
          <t>[3]</t>
        </is>
      </c>
      <c r="C11" s="4" t="n">
        <v>1411826</v>
      </c>
      <c r="D11" s="4" t="n">
        <v>3154233</v>
      </c>
      <c r="E11" s="4" t="n">
        <v>3602092</v>
      </c>
      <c r="F11" s="4" t="n">
        <v>5933343</v>
      </c>
    </row>
    <row r="12">
      <c r="A12" s="3" t="inlineStr">
        <is>
          <t>Depreciation and amortization</t>
        </is>
      </c>
      <c r="C12" s="4" t="n">
        <v>63138</v>
      </c>
      <c r="D12" s="4" t="n">
        <v>104854</v>
      </c>
      <c r="E12" s="4" t="n">
        <v>136862</v>
      </c>
      <c r="F12" s="4" t="n">
        <v>202208</v>
      </c>
    </row>
    <row r="13">
      <c r="A13" s="3" t="inlineStr">
        <is>
          <t>Total operating expenses</t>
        </is>
      </c>
      <c r="C13" s="4" t="n">
        <v>2549258</v>
      </c>
      <c r="D13" s="4" t="n">
        <v>9486270</v>
      </c>
      <c r="E13" s="4" t="n">
        <v>6126991</v>
      </c>
      <c r="F13" s="4" t="n">
        <v>15378278</v>
      </c>
    </row>
    <row r="14">
      <c r="A14" s="3" t="inlineStr">
        <is>
          <t>Gain from settlement of license liabilities</t>
        </is>
      </c>
      <c r="C14" s="4" t="n">
        <v>3248000</v>
      </c>
      <c r="D14" s="3" t="inlineStr">
        <is>
          <t xml:space="preserve"> </t>
        </is>
      </c>
      <c r="E14" s="4" t="n">
        <v>3248000</v>
      </c>
      <c r="F14" s="3" t="inlineStr">
        <is>
          <t xml:space="preserve"> </t>
        </is>
      </c>
    </row>
    <row r="15">
      <c r="A15" s="3" t="inlineStr">
        <is>
          <t>Other operating income</t>
        </is>
      </c>
      <c r="C15" s="4" t="n">
        <v>250000</v>
      </c>
      <c r="D15" s="4" t="n">
        <v>11563</v>
      </c>
      <c r="E15" s="4" t="n">
        <v>250000</v>
      </c>
      <c r="F15" s="4" t="n">
        <v>127660</v>
      </c>
    </row>
    <row r="16">
      <c r="A16" s="3" t="inlineStr">
        <is>
          <t>Income (loss) from operations</t>
        </is>
      </c>
      <c r="C16" s="4" t="n">
        <v>2058748</v>
      </c>
      <c r="D16" s="4" t="n">
        <v>-8601744</v>
      </c>
      <c r="E16" s="4" t="n">
        <v>843424</v>
      </c>
      <c r="F16" s="4" t="n">
        <v>-13897036</v>
      </c>
    </row>
    <row r="17">
      <c r="A17" s="3" t="inlineStr">
        <is>
          <t>Interest expense</t>
        </is>
      </c>
      <c r="C17" s="4" t="n">
        <v>-29746</v>
      </c>
      <c r="D17" s="4" t="n">
        <v>-244750</v>
      </c>
      <c r="E17" s="4" t="n">
        <v>-60628</v>
      </c>
      <c r="F17" s="4" t="n">
        <v>-443870</v>
      </c>
    </row>
    <row r="18">
      <c r="A18" s="3" t="inlineStr">
        <is>
          <t>Other income (loss), net</t>
        </is>
      </c>
      <c r="C18" s="4" t="n">
        <v>58481</v>
      </c>
      <c r="D18" s="4" t="n">
        <v>645612</v>
      </c>
      <c r="E18" s="4" t="n">
        <v>-378711</v>
      </c>
      <c r="F18" s="4" t="n">
        <v>880832</v>
      </c>
    </row>
    <row r="19">
      <c r="A19" s="3" t="inlineStr">
        <is>
          <t>Net income (loss)</t>
        </is>
      </c>
      <c r="C19" s="4" t="n">
        <v>2087483</v>
      </c>
      <c r="D19" s="4" t="n">
        <v>-8200882</v>
      </c>
      <c r="E19" s="4" t="n">
        <v>404085</v>
      </c>
      <c r="F19" s="4" t="n">
        <v>-13460074</v>
      </c>
    </row>
    <row r="20">
      <c r="A20" s="3" t="inlineStr">
        <is>
          <t>Less: Net (loss) income attributable to non-controlling interest</t>
        </is>
      </c>
      <c r="C20" s="4" t="n">
        <v>-288823</v>
      </c>
      <c r="D20" s="4" t="n">
        <v>11207</v>
      </c>
      <c r="E20" s="4" t="n">
        <v>-687530</v>
      </c>
      <c r="F20" s="4" t="n">
        <v>68981</v>
      </c>
    </row>
    <row r="21">
      <c r="A21" s="3" t="inlineStr">
        <is>
          <t>Net income (loss) attributable to Motorsport Games Inc.</t>
        </is>
      </c>
      <c r="C21" s="6" t="n">
        <v>2376306</v>
      </c>
      <c r="D21" s="6" t="n">
        <v>-8212089</v>
      </c>
      <c r="E21" s="6" t="n">
        <v>1091615</v>
      </c>
      <c r="F21" s="6" t="n">
        <v>-13529055</v>
      </c>
    </row>
    <row r="22">
      <c r="A22" s="5" t="inlineStr">
        <is>
          <t>Net income (loss) attributable to Class A common stock per share:</t>
        </is>
      </c>
      <c r="C22" s="3" t="inlineStr">
        <is>
          <t xml:space="preserve"> </t>
        </is>
      </c>
      <c r="D22" s="3" t="inlineStr">
        <is>
          <t xml:space="preserve"> </t>
        </is>
      </c>
      <c r="E22" s="3" t="inlineStr">
        <is>
          <t xml:space="preserve"> </t>
        </is>
      </c>
      <c r="F22" s="3" t="inlineStr">
        <is>
          <t xml:space="preserve"> </t>
        </is>
      </c>
    </row>
    <row r="23">
      <c r="A23" s="3" t="inlineStr">
        <is>
          <t>Basic</t>
        </is>
      </c>
      <c r="C23" s="8" t="n">
        <v>0.87</v>
      </c>
      <c r="D23" s="8" t="n">
        <v>-3.04</v>
      </c>
      <c r="E23" s="8" t="n">
        <v>0.4</v>
      </c>
      <c r="F23" s="8" t="n">
        <v>-5.53</v>
      </c>
    </row>
    <row r="24">
      <c r="A24" s="3" t="inlineStr">
        <is>
          <t>Diluted</t>
        </is>
      </c>
      <c r="C24" s="8" t="n">
        <v>0.87</v>
      </c>
      <c r="D24" s="8" t="n">
        <v>-3.04</v>
      </c>
      <c r="E24" s="8" t="n">
        <v>0.4</v>
      </c>
      <c r="F24" s="8" t="n">
        <v>-5.53</v>
      </c>
    </row>
    <row r="25">
      <c r="A25" s="5" t="inlineStr">
        <is>
          <t>Weighted-average shares of Class A common stock outstanding:</t>
        </is>
      </c>
      <c r="C25" s="3" t="inlineStr">
        <is>
          <t xml:space="preserve"> </t>
        </is>
      </c>
      <c r="D25" s="3" t="inlineStr">
        <is>
          <t xml:space="preserve"> </t>
        </is>
      </c>
      <c r="E25" s="3" t="inlineStr">
        <is>
          <t xml:space="preserve"> </t>
        </is>
      </c>
      <c r="F25" s="3" t="inlineStr">
        <is>
          <t xml:space="preserve"> </t>
        </is>
      </c>
    </row>
    <row r="26">
      <c r="A26" s="3" t="inlineStr">
        <is>
          <t>Basic</t>
        </is>
      </c>
      <c r="C26" s="4" t="n">
        <v>2722728</v>
      </c>
      <c r="D26" s="4" t="n">
        <v>2704106</v>
      </c>
      <c r="E26" s="4" t="n">
        <v>2722728</v>
      </c>
      <c r="F26" s="4" t="n">
        <v>2448131</v>
      </c>
    </row>
    <row r="27">
      <c r="A27" s="3" t="inlineStr">
        <is>
          <t>Diluted</t>
        </is>
      </c>
      <c r="C27" s="4" t="n">
        <v>2722728</v>
      </c>
      <c r="D27" s="4" t="n">
        <v>2704106</v>
      </c>
      <c r="E27" s="4" t="n">
        <v>2722728</v>
      </c>
      <c r="F27" s="4" t="n">
        <v>2448131</v>
      </c>
    </row>
    <row r="28"/>
    <row r="29">
      <c r="A29" s="3" t="inlineStr">
        <is>
          <t>[1]Includes
related party expenses of $ 0 0 0 17,076 0 15,435 0 30,923 70,055 89,831 151,272 181,876</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7" customWidth="1" min="1" max="1"/>
    <col width="22" customWidth="1" min="2" max="2"/>
    <col width="80" customWidth="1" min="3" max="3"/>
    <col width="22" customWidth="1" min="4" max="4"/>
    <col width="26" customWidth="1" min="5" max="5"/>
    <col width="26" customWidth="1" min="6" max="6"/>
    <col width="22" customWidth="1" min="7" max="7"/>
    <col width="26" customWidth="1" min="8" max="8"/>
    <col width="22" customWidth="1" min="9" max="9"/>
    <col width="22" customWidth="1" min="10" max="10"/>
  </cols>
  <sheetData>
    <row r="1">
      <c r="A1" s="1" t="inlineStr">
        <is>
          <t>RELATED PARTY TRANSACTIONS (Details Narrative)</t>
        </is>
      </c>
      <c r="E1" s="2" t="inlineStr">
        <is>
          <t>3 Months Ended</t>
        </is>
      </c>
      <c r="F1" s="2" t="inlineStr">
        <is>
          <t>6 Months Ended</t>
        </is>
      </c>
      <c r="H1" s="2" t="inlineStr">
        <is>
          <t>9 Months Ended</t>
        </is>
      </c>
    </row>
    <row r="2">
      <c r="B2" s="2" t="inlineStr">
        <is>
          <t>Jul. 01, 2024 USD ($)</t>
        </is>
      </c>
      <c r="C2" s="2" t="inlineStr">
        <is>
          <t>May 03, 2024 ft²</t>
        </is>
      </c>
      <c r="D2" s="2" t="inlineStr">
        <is>
          <t>Mar. 23, 2023 USD ($)</t>
        </is>
      </c>
      <c r="E2" s="2" t="inlineStr">
        <is>
          <t>Jun. 30, 2024 USD ($) ft²</t>
        </is>
      </c>
      <c r="F2" s="2" t="inlineStr">
        <is>
          <t>Jun. 30, 2024 USD ($) ft²</t>
        </is>
      </c>
      <c r="G2" s="2" t="inlineStr">
        <is>
          <t>Jun. 30, 2023 USD ($)</t>
        </is>
      </c>
      <c r="H2" s="2" t="inlineStr">
        <is>
          <t>Jun. 30, 2024 USD ($) ft²</t>
        </is>
      </c>
      <c r="I2" s="2" t="inlineStr">
        <is>
          <t>Dec. 31, 2023 USD ($)</t>
        </is>
      </c>
      <c r="J2" s="2" t="inlineStr">
        <is>
          <t>Sep. 08, 2022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Line of credit</t>
        </is>
      </c>
      <c r="B4" s="3" t="inlineStr">
        <is>
          <t xml:space="preserve"> </t>
        </is>
      </c>
      <c r="C4" s="3" t="inlineStr">
        <is>
          <t xml:space="preserve"> </t>
        </is>
      </c>
      <c r="D4" s="3" t="inlineStr">
        <is>
          <t xml:space="preserve"> </t>
        </is>
      </c>
      <c r="E4" s="6" t="n">
        <v>12000000</v>
      </c>
      <c r="F4" s="6" t="n">
        <v>12000000</v>
      </c>
      <c r="G4" s="3" t="inlineStr">
        <is>
          <t xml:space="preserve"> </t>
        </is>
      </c>
      <c r="H4" s="6" t="n">
        <v>12000000</v>
      </c>
      <c r="I4" s="6" t="n">
        <v>12000000</v>
      </c>
      <c r="J4" s="6" t="n">
        <v>12000000</v>
      </c>
    </row>
    <row r="5">
      <c r="A5" s="3" t="inlineStr">
        <is>
          <t>Payment to related parties</t>
        </is>
      </c>
      <c r="B5" s="3" t="inlineStr">
        <is>
          <t xml:space="preserve"> </t>
        </is>
      </c>
      <c r="C5" s="3" t="inlineStr">
        <is>
          <t xml:space="preserve"> </t>
        </is>
      </c>
      <c r="D5" s="3" t="inlineStr">
        <is>
          <t xml:space="preserve"> </t>
        </is>
      </c>
      <c r="E5" s="3" t="inlineStr">
        <is>
          <t xml:space="preserve"> </t>
        </is>
      </c>
      <c r="F5" s="6" t="n">
        <v>1000000</v>
      </c>
      <c r="G5" s="6" t="n">
        <v>1000000</v>
      </c>
      <c r="H5" s="3" t="inlineStr">
        <is>
          <t xml:space="preserve"> </t>
        </is>
      </c>
      <c r="I5" s="3" t="inlineStr">
        <is>
          <t xml:space="preserve"> </t>
        </is>
      </c>
      <c r="J5" s="3" t="inlineStr">
        <is>
          <t xml:space="preserve"> </t>
        </is>
      </c>
    </row>
    <row r="6">
      <c r="A6" s="3" t="inlineStr">
        <is>
          <t>Area of land | ft²</t>
        </is>
      </c>
      <c r="B6" s="3" t="inlineStr">
        <is>
          <t xml:space="preserve"> </t>
        </is>
      </c>
      <c r="C6" s="3" t="inlineStr">
        <is>
          <t xml:space="preserve"> </t>
        </is>
      </c>
      <c r="D6" s="3" t="inlineStr">
        <is>
          <t xml:space="preserve"> </t>
        </is>
      </c>
      <c r="E6" s="4" t="n">
        <v>2000</v>
      </c>
      <c r="F6" s="4" t="n">
        <v>2000</v>
      </c>
      <c r="G6" s="3" t="inlineStr">
        <is>
          <t xml:space="preserve"> </t>
        </is>
      </c>
      <c r="H6" s="4" t="n">
        <v>2000</v>
      </c>
      <c r="I6" s="3" t="inlineStr">
        <is>
          <t xml:space="preserve"> </t>
        </is>
      </c>
      <c r="J6" s="3" t="inlineStr">
        <is>
          <t xml:space="preserve"> </t>
        </is>
      </c>
    </row>
    <row r="7">
      <c r="A7" s="3" t="inlineStr">
        <is>
          <t>New Services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Rent per month</t>
        </is>
      </c>
      <c r="B9" s="3" t="inlineStr">
        <is>
          <t xml:space="preserve"> </t>
        </is>
      </c>
      <c r="C9" s="3" t="inlineStr">
        <is>
          <t xml:space="preserve"> </t>
        </is>
      </c>
      <c r="D9" s="6" t="n">
        <v>17500</v>
      </c>
      <c r="E9" s="6" t="n">
        <v>52500</v>
      </c>
      <c r="F9" s="6" t="n">
        <v>105000</v>
      </c>
      <c r="G9" s="3" t="inlineStr">
        <is>
          <t xml:space="preserve"> </t>
        </is>
      </c>
      <c r="H9" s="3" t="inlineStr">
        <is>
          <t xml:space="preserve"> </t>
        </is>
      </c>
      <c r="I9" s="3" t="inlineStr">
        <is>
          <t xml:space="preserve"> </t>
        </is>
      </c>
      <c r="J9" s="3" t="inlineStr">
        <is>
          <t xml:space="preserve"> </t>
        </is>
      </c>
    </row>
    <row r="10">
      <c r="A10" s="3" t="inlineStr">
        <is>
          <t>Backoffice Services Agreement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Rent per month</t>
        </is>
      </c>
      <c r="B12" s="6" t="n">
        <v>125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Lemon City Group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Area of land | ft²</t>
        </is>
      </c>
      <c r="B15" s="3" t="inlineStr">
        <is>
          <t xml:space="preserve"> </t>
        </is>
      </c>
      <c r="C15" s="4" t="n">
        <v>8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Lease expiration</t>
        </is>
      </c>
      <c r="B16" s="3" t="inlineStr">
        <is>
          <t xml:space="preserve"> </t>
        </is>
      </c>
      <c r="C16" s="3" t="inlineStr">
        <is>
          <t>The
term of the lease is nine months, with a commencement date of October 1, 2023, consistent with the Company’s initial date of
occupancy, and expiring on June 30, 2024, terminable with a 60-day written notice with no penalty.</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nt per month</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1800</v>
      </c>
      <c r="I17" s="3" t="inlineStr">
        <is>
          <t xml:space="preserve"> </t>
        </is>
      </c>
      <c r="J17" s="3" t="inlineStr">
        <is>
          <t xml:space="preserve"> </t>
        </is>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ue from related parties</t>
        </is>
      </c>
      <c r="B20" s="3" t="inlineStr">
        <is>
          <t xml:space="preserve"> </t>
        </is>
      </c>
      <c r="C20" s="3" t="inlineStr">
        <is>
          <t xml:space="preserve"> </t>
        </is>
      </c>
      <c r="D20" s="3" t="inlineStr">
        <is>
          <t xml:space="preserve"> </t>
        </is>
      </c>
      <c r="E20" s="6" t="n">
        <v>100000</v>
      </c>
      <c r="F20" s="6" t="n">
        <v>100000</v>
      </c>
      <c r="G20" s="3" t="inlineStr">
        <is>
          <t xml:space="preserve"> </t>
        </is>
      </c>
      <c r="H20" s="6" t="n">
        <v>100000</v>
      </c>
      <c r="I20" s="6" t="n">
        <v>100000</v>
      </c>
      <c r="J20" s="3"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CHEDULE OF REGISTERED DIRECT OFFERINGS AND WAINWRIGHT WARRANTS (Details) $ / shares in Units, $ in Millions</t>
        </is>
      </c>
      <c r="B1" s="2" t="inlineStr">
        <is>
          <t>6 Months Ended</t>
        </is>
      </c>
    </row>
    <row r="2">
      <c r="B2" s="2" t="inlineStr">
        <is>
          <t>Jun. 30, 2024 USD ($) $ / shares shares</t>
        </is>
      </c>
    </row>
    <row r="3">
      <c r="A3" s="3" t="inlineStr">
        <is>
          <t>Registered Direct Offering 1 [Member]</t>
        </is>
      </c>
      <c r="B3" s="3" t="inlineStr">
        <is>
          <t xml:space="preserve"> </t>
        </is>
      </c>
    </row>
    <row r="4">
      <c r="A4" s="5" t="inlineStr">
        <is>
          <t>Share-Based Compensation Arrangement by Share-Based Payment Award [Line Items]</t>
        </is>
      </c>
      <c r="B4" s="3" t="inlineStr">
        <is>
          <t xml:space="preserve"> </t>
        </is>
      </c>
    </row>
    <row r="5">
      <c r="A5" s="3" t="inlineStr">
        <is>
          <t>Offering Date</t>
        </is>
      </c>
      <c r="B5" s="3" t="inlineStr">
        <is>
          <t>Feb.  01,  2023</t>
        </is>
      </c>
    </row>
    <row r="6">
      <c r="A6" s="3" t="inlineStr">
        <is>
          <t>Shares Issued | shares</t>
        </is>
      </c>
      <c r="B6" s="4" t="n">
        <v>183020</v>
      </c>
    </row>
    <row r="7">
      <c r="A7" s="3" t="inlineStr">
        <is>
          <t>Warrant Strike Price | $ / shares</t>
        </is>
      </c>
      <c r="B7" s="8" t="n">
        <v>26.75</v>
      </c>
    </row>
    <row r="8">
      <c r="A8" s="3" t="inlineStr">
        <is>
          <t>Gross proceeds | $</t>
        </is>
      </c>
      <c r="B8" s="11" t="n">
        <v>3.9</v>
      </c>
    </row>
    <row r="9">
      <c r="A9" s="3" t="inlineStr">
        <is>
          <t>Net Proceeds | $</t>
        </is>
      </c>
      <c r="B9" s="11" t="n">
        <v>3.6</v>
      </c>
    </row>
    <row r="10">
      <c r="A10" s="3" t="inlineStr">
        <is>
          <t>Warrants issued | shares</t>
        </is>
      </c>
      <c r="B10" s="4" t="n">
        <v>10981</v>
      </c>
    </row>
    <row r="11">
      <c r="A11" s="3" t="inlineStr">
        <is>
          <t>Warrants Term</t>
        </is>
      </c>
      <c r="B11" s="3" t="inlineStr">
        <is>
          <t>5 years</t>
        </is>
      </c>
    </row>
    <row r="12">
      <c r="A12" s="3" t="inlineStr">
        <is>
          <t>Registered Direct Offering 2 [Member]</t>
        </is>
      </c>
      <c r="B12" s="3" t="inlineStr">
        <is>
          <t xml:space="preserve"> </t>
        </is>
      </c>
    </row>
    <row r="13">
      <c r="A13" s="5" t="inlineStr">
        <is>
          <t>Share-Based Compensation Arrangement by Share-Based Payment Award [Line Items]</t>
        </is>
      </c>
      <c r="B13" s="3" t="inlineStr">
        <is>
          <t xml:space="preserve"> </t>
        </is>
      </c>
    </row>
    <row r="14">
      <c r="A14" s="3" t="inlineStr">
        <is>
          <t>Offering Date</t>
        </is>
      </c>
      <c r="B14" s="3" t="inlineStr">
        <is>
          <t>Feb.  02,  2023</t>
        </is>
      </c>
    </row>
    <row r="15">
      <c r="A15" s="3" t="inlineStr">
        <is>
          <t>Shares Issued | shares</t>
        </is>
      </c>
      <c r="B15" s="4" t="n">
        <v>144366</v>
      </c>
    </row>
    <row r="16">
      <c r="A16" s="3" t="inlineStr">
        <is>
          <t>Warrant Strike Price | $ / shares</t>
        </is>
      </c>
      <c r="B16" s="12" t="n">
        <v>29.375</v>
      </c>
    </row>
    <row r="17">
      <c r="A17" s="3" t="inlineStr">
        <is>
          <t>Gross proceeds | $</t>
        </is>
      </c>
      <c r="B17" s="11" t="n">
        <v>3.4</v>
      </c>
    </row>
    <row r="18">
      <c r="A18" s="3" t="inlineStr">
        <is>
          <t>Net Proceeds | $</t>
        </is>
      </c>
      <c r="B18" s="11" t="n">
        <v>3.1</v>
      </c>
    </row>
    <row r="19">
      <c r="A19" s="3" t="inlineStr">
        <is>
          <t>Warrants issued | shares</t>
        </is>
      </c>
      <c r="B19" s="4" t="n">
        <v>8662</v>
      </c>
    </row>
    <row r="20">
      <c r="A20" s="3" t="inlineStr">
        <is>
          <t>Warrants Term</t>
        </is>
      </c>
      <c r="B20" s="3" t="inlineStr">
        <is>
          <t>5 years</t>
        </is>
      </c>
    </row>
    <row r="21">
      <c r="A21" s="3" t="inlineStr">
        <is>
          <t>Registered Direct Offering 3 [Member]</t>
        </is>
      </c>
      <c r="B21" s="3" t="inlineStr">
        <is>
          <t xml:space="preserve"> </t>
        </is>
      </c>
    </row>
    <row r="22">
      <c r="A22" s="5" t="inlineStr">
        <is>
          <t>Share-Based Compensation Arrangement by Share-Based Payment Award [Line Items]</t>
        </is>
      </c>
      <c r="B22" s="3" t="inlineStr">
        <is>
          <t xml:space="preserve"> </t>
        </is>
      </c>
    </row>
    <row r="23">
      <c r="A23" s="3" t="inlineStr">
        <is>
          <t>Offering Date</t>
        </is>
      </c>
      <c r="B23" s="3" t="inlineStr">
        <is>
          <t>Feb.  03,  2023</t>
        </is>
      </c>
    </row>
    <row r="24">
      <c r="A24" s="3" t="inlineStr">
        <is>
          <t>Shares Issued | shares</t>
        </is>
      </c>
      <c r="B24" s="4" t="n">
        <v>232188</v>
      </c>
    </row>
    <row r="25">
      <c r="A25" s="3" t="inlineStr">
        <is>
          <t>Warrant Strike Price | $ / shares</t>
        </is>
      </c>
      <c r="B25" s="12" t="n">
        <v>21.738</v>
      </c>
    </row>
    <row r="26">
      <c r="A26" s="3" t="inlineStr">
        <is>
          <t>Gross proceeds | $</t>
        </is>
      </c>
      <c r="B26" s="6" t="n">
        <v>4</v>
      </c>
    </row>
    <row r="27">
      <c r="A27" s="3" t="inlineStr">
        <is>
          <t>Net Proceeds | $</t>
        </is>
      </c>
      <c r="B27" s="11" t="n">
        <v>3.7</v>
      </c>
    </row>
    <row r="28">
      <c r="A28" s="3" t="inlineStr">
        <is>
          <t>Warrants issued | shares</t>
        </is>
      </c>
      <c r="B28" s="4" t="n">
        <v>13931</v>
      </c>
    </row>
    <row r="29">
      <c r="A29" s="3" t="inlineStr">
        <is>
          <t>Warrants Term</t>
        </is>
      </c>
      <c r="B29" s="3"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TOCKHOLDERS’ EQUITY (Details Narrative) - USD ($)</t>
        </is>
      </c>
      <c r="C1" s="2" t="inlineStr">
        <is>
          <t>3 Months Ended</t>
        </is>
      </c>
      <c r="D1" s="2" t="inlineStr">
        <is>
          <t>6 Months Ended</t>
        </is>
      </c>
    </row>
    <row r="2">
      <c r="B2" s="2" t="inlineStr">
        <is>
          <t>Dec. 09, 2022</t>
        </is>
      </c>
      <c r="C2" s="2" t="inlineStr">
        <is>
          <t>Mar. 31, 2023</t>
        </is>
      </c>
      <c r="D2" s="2" t="inlineStr">
        <is>
          <t>Jun. 30, 2024</t>
        </is>
      </c>
      <c r="E2" s="2" t="inlineStr">
        <is>
          <t>Jun. 30, 2023</t>
        </is>
      </c>
      <c r="F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voting rights</t>
        </is>
      </c>
      <c r="B4" s="3" t="inlineStr">
        <is>
          <t xml:space="preserve"> </t>
        </is>
      </c>
      <c r="C4" s="3" t="inlineStr">
        <is>
          <t xml:space="preserve"> </t>
        </is>
      </c>
      <c r="D4" s="3" t="inlineStr">
        <is>
          <t>Holders
of Class A and Class B common stock are entitled to one-vote and ten-votes, respectively, for each share held on all matters submitted
to a vote of stockholders.</t>
        </is>
      </c>
      <c r="E4" s="3" t="inlineStr">
        <is>
          <t xml:space="preserve"> </t>
        </is>
      </c>
      <c r="F4" s="3" t="inlineStr">
        <is>
          <t xml:space="preserve"> </t>
        </is>
      </c>
    </row>
    <row r="5">
      <c r="A5" s="3" t="inlineStr">
        <is>
          <t>Transaction fee percentage</t>
        </is>
      </c>
      <c r="B5" s="3" t="inlineStr">
        <is>
          <t xml:space="preserve"> </t>
        </is>
      </c>
      <c r="C5" s="3" t="inlineStr">
        <is>
          <t xml:space="preserve"> </t>
        </is>
      </c>
      <c r="D5" s="10" t="n">
        <v>0.07000000000000001</v>
      </c>
      <c r="E5" s="3" t="inlineStr">
        <is>
          <t xml:space="preserve"> </t>
        </is>
      </c>
      <c r="F5" s="3" t="inlineStr">
        <is>
          <t xml:space="preserve"> </t>
        </is>
      </c>
    </row>
    <row r="6">
      <c r="A6" s="3" t="inlineStr">
        <is>
          <t>Fair value of warrants</t>
        </is>
      </c>
      <c r="B6" s="3" t="inlineStr">
        <is>
          <t xml:space="preserve"> </t>
        </is>
      </c>
      <c r="C6" s="3" t="inlineStr">
        <is>
          <t xml:space="preserve"> </t>
        </is>
      </c>
      <c r="D6" s="6" t="n">
        <v>-13527</v>
      </c>
      <c r="E6" s="6" t="n">
        <v>-423403</v>
      </c>
      <c r="F6" s="3" t="inlineStr">
        <is>
          <t xml:space="preserve"> </t>
        </is>
      </c>
    </row>
    <row r="7">
      <c r="A7" s="3" t="inlineStr">
        <is>
          <t>Stock issued during period value new issues</t>
        </is>
      </c>
      <c r="B7" s="3" t="inlineStr">
        <is>
          <t xml:space="preserve"> </t>
        </is>
      </c>
      <c r="C7" s="6" t="n">
        <v>10571534</v>
      </c>
      <c r="D7" s="3" t="inlineStr">
        <is>
          <t xml:space="preserve"> </t>
        </is>
      </c>
      <c r="E7" s="3" t="inlineStr">
        <is>
          <t xml:space="preserve"> </t>
        </is>
      </c>
      <c r="F7" s="3" t="inlineStr">
        <is>
          <t xml:space="preserve"> </t>
        </is>
      </c>
    </row>
    <row r="8">
      <c r="A8" s="3" t="inlineStr">
        <is>
          <t>Wainwright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Fair value of warrants</t>
        </is>
      </c>
      <c r="B10" s="3" t="inlineStr">
        <is>
          <t xml:space="preserve"> </t>
        </is>
      </c>
      <c r="C10" s="3" t="inlineStr">
        <is>
          <t xml:space="preserve"> </t>
        </is>
      </c>
      <c r="D10" s="6" t="n">
        <v>20000</v>
      </c>
      <c r="E10" s="3" t="inlineStr">
        <is>
          <t xml:space="preserve"> </t>
        </is>
      </c>
      <c r="F10" s="3" t="inlineStr">
        <is>
          <t xml:space="preserve"> </t>
        </is>
      </c>
    </row>
    <row r="11">
      <c r="A11" s="3" t="inlineStr">
        <is>
          <t>704 Games Company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arrants outstanding term</t>
        </is>
      </c>
      <c r="B13" s="3" t="inlineStr">
        <is>
          <t xml:space="preserve"> </t>
        </is>
      </c>
      <c r="C13" s="3" t="inlineStr">
        <is>
          <t xml:space="preserve"> </t>
        </is>
      </c>
      <c r="D13" s="3" t="inlineStr">
        <is>
          <t>10 years</t>
        </is>
      </c>
      <c r="E13" s="3" t="inlineStr">
        <is>
          <t xml:space="preserve"> </t>
        </is>
      </c>
      <c r="F13" s="3" t="inlineStr">
        <is>
          <t>10 years</t>
        </is>
      </c>
    </row>
    <row r="14">
      <c r="A14" s="3" t="inlineStr">
        <is>
          <t>Shares of common stock</t>
        </is>
      </c>
      <c r="B14" s="3" t="inlineStr">
        <is>
          <t xml:space="preserve"> </t>
        </is>
      </c>
      <c r="C14" s="3" t="inlineStr">
        <is>
          <t xml:space="preserve"> </t>
        </is>
      </c>
      <c r="D14" s="4" t="n">
        <v>4000</v>
      </c>
      <c r="E14" s="3" t="inlineStr">
        <is>
          <t xml:space="preserve"> </t>
        </is>
      </c>
      <c r="F14" s="4" t="n">
        <v>4000</v>
      </c>
    </row>
    <row r="15">
      <c r="A15" s="3" t="inlineStr">
        <is>
          <t>Stock option exercise price increase</t>
        </is>
      </c>
      <c r="B15" s="3" t="inlineStr">
        <is>
          <t xml:space="preserve"> </t>
        </is>
      </c>
      <c r="C15" s="3" t="inlineStr">
        <is>
          <t xml:space="preserve"> </t>
        </is>
      </c>
      <c r="D15" s="8" t="n">
        <v>93.03</v>
      </c>
      <c r="E15" s="3" t="inlineStr">
        <is>
          <t xml:space="preserve"> </t>
        </is>
      </c>
      <c r="F15" s="8" t="n">
        <v>93.03</v>
      </c>
    </row>
    <row r="16">
      <c r="A16" s="3" t="inlineStr">
        <is>
          <t>Warrants intrinsic value</t>
        </is>
      </c>
      <c r="B16" s="3" t="inlineStr">
        <is>
          <t xml:space="preserve"> </t>
        </is>
      </c>
      <c r="C16" s="3" t="inlineStr">
        <is>
          <t xml:space="preserve"> </t>
        </is>
      </c>
      <c r="D16" s="6" t="n">
        <v>0</v>
      </c>
      <c r="E16" s="3" t="inlineStr">
        <is>
          <t xml:space="preserve"> </t>
        </is>
      </c>
      <c r="F16" s="3" t="inlineStr">
        <is>
          <t xml:space="preserve"> </t>
        </is>
      </c>
    </row>
    <row r="17">
      <c r="A17" s="3" t="inlineStr">
        <is>
          <t>Warrants, remaining term</t>
        </is>
      </c>
      <c r="B17" s="3" t="inlineStr">
        <is>
          <t xml:space="preserve"> </t>
        </is>
      </c>
      <c r="C17" s="3" t="inlineStr">
        <is>
          <t xml:space="preserve"> </t>
        </is>
      </c>
      <c r="D17" s="3" t="inlineStr">
        <is>
          <t>12 months</t>
        </is>
      </c>
      <c r="E17" s="3" t="inlineStr">
        <is>
          <t xml:space="preserve"> </t>
        </is>
      </c>
      <c r="F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mmon stock shares outstanding</t>
        </is>
      </c>
      <c r="B20" s="3" t="inlineStr">
        <is>
          <t xml:space="preserve"> </t>
        </is>
      </c>
      <c r="C20" s="3" t="inlineStr">
        <is>
          <t xml:space="preserve"> </t>
        </is>
      </c>
      <c r="D20" s="4" t="n">
        <v>2722728</v>
      </c>
      <c r="E20" s="3" t="inlineStr">
        <is>
          <t xml:space="preserve"> </t>
        </is>
      </c>
      <c r="F20" s="4" t="n">
        <v>2722728</v>
      </c>
    </row>
    <row r="21">
      <c r="A21" s="3" t="inlineStr">
        <is>
          <t>Percentage of aggregate number of shares of common stock placed in each offering</t>
        </is>
      </c>
      <c r="B21" s="3" t="inlineStr">
        <is>
          <t xml:space="preserve"> </t>
        </is>
      </c>
      <c r="C21" s="3" t="inlineStr">
        <is>
          <t xml:space="preserve"> </t>
        </is>
      </c>
      <c r="D21" s="10" t="n">
        <v>0.06</v>
      </c>
      <c r="E21" s="3" t="inlineStr">
        <is>
          <t xml:space="preserve"> </t>
        </is>
      </c>
      <c r="F21" s="3" t="inlineStr">
        <is>
          <t xml:space="preserve"> </t>
        </is>
      </c>
    </row>
    <row r="22">
      <c r="A22" s="3" t="inlineStr">
        <is>
          <t>Common Class A [Member] | Alumni Capital LP [Member] | Stock Purchase Commitment Agreem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tock issued during period shares new issues</t>
        </is>
      </c>
      <c r="B24" s="4" t="n">
        <v>2000000</v>
      </c>
      <c r="C24" s="3" t="inlineStr">
        <is>
          <t xml:space="preserve"> </t>
        </is>
      </c>
      <c r="D24" s="3" t="inlineStr">
        <is>
          <t xml:space="preserve"> </t>
        </is>
      </c>
      <c r="E24" s="4" t="n">
        <v>175167</v>
      </c>
      <c r="F24" s="3" t="inlineStr">
        <is>
          <t xml:space="preserve"> </t>
        </is>
      </c>
    </row>
    <row r="25">
      <c r="A25" s="3" t="inlineStr">
        <is>
          <t>Stock issued during period value new issues</t>
        </is>
      </c>
      <c r="B25" s="3" t="inlineStr">
        <is>
          <t xml:space="preserve"> </t>
        </is>
      </c>
      <c r="C25" s="3" t="inlineStr">
        <is>
          <t xml:space="preserve"> </t>
        </is>
      </c>
      <c r="D25" s="3" t="inlineStr">
        <is>
          <t xml:space="preserve"> </t>
        </is>
      </c>
      <c r="E25" s="6" t="n">
        <v>657850</v>
      </c>
      <c r="F25" s="3" t="inlineStr">
        <is>
          <t xml:space="preserve"> </t>
        </is>
      </c>
    </row>
    <row r="26">
      <c r="A26" s="3" t="inlineStr">
        <is>
          <t>Common Class B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mmon stock shares outstanding</t>
        </is>
      </c>
      <c r="B28" s="3" t="inlineStr">
        <is>
          <t xml:space="preserve"> </t>
        </is>
      </c>
      <c r="C28" s="3" t="inlineStr">
        <is>
          <t xml:space="preserve"> </t>
        </is>
      </c>
      <c r="D28" s="4" t="n">
        <v>700000</v>
      </c>
      <c r="E28" s="3" t="inlineStr">
        <is>
          <t xml:space="preserve"> </t>
        </is>
      </c>
      <c r="F28" s="4" t="n">
        <v>7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STOCK-BASED COMPENSATION OPTIONS ACTIVITY (Details) - MSGM 2021 Stock Plan [Member]</t>
        </is>
      </c>
      <c r="B1" s="2" t="inlineStr">
        <is>
          <t>6 Months Ended</t>
        </is>
      </c>
    </row>
    <row r="2">
      <c r="B2" s="2" t="inlineStr">
        <is>
          <t>Jun. 30, 2024 shares</t>
        </is>
      </c>
    </row>
    <row r="3">
      <c r="A3" s="5" t="inlineStr">
        <is>
          <t>Share-Based Compensation Arrangement by Share-Based Payment Award [Line Items]</t>
        </is>
      </c>
      <c r="B3" s="3" t="inlineStr">
        <is>
          <t xml:space="preserve"> </t>
        </is>
      </c>
    </row>
    <row r="4">
      <c r="A4" s="3" t="inlineStr">
        <is>
          <t>Number of options, outstanding, beginning</t>
        </is>
      </c>
      <c r="B4" s="4" t="n">
        <v>53371</v>
      </c>
    </row>
    <row r="5">
      <c r="A5" s="3" t="inlineStr">
        <is>
          <t>Number of options, granted</t>
        </is>
      </c>
      <c r="B5" s="4" t="n">
        <v>46000</v>
      </c>
    </row>
    <row r="6">
      <c r="A6" s="3" t="inlineStr">
        <is>
          <t>Number of options, forfeited, cancelled or expired</t>
        </is>
      </c>
      <c r="B6" s="4" t="n">
        <v>-1452</v>
      </c>
    </row>
    <row r="7">
      <c r="A7" s="3" t="inlineStr">
        <is>
          <t>Number of options, outstanding, ending</t>
        </is>
      </c>
      <c r="B7" s="4" t="n">
        <v>979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 expense</t>
        </is>
      </c>
      <c r="B4" s="6" t="n">
        <v>10658</v>
      </c>
      <c r="C4" s="6" t="n">
        <v>521303</v>
      </c>
      <c r="D4" s="6" t="n">
        <v>78849</v>
      </c>
      <c r="E4" s="6" t="n">
        <v>770536</v>
      </c>
    </row>
    <row r="5">
      <c r="A5" s="3" t="inlineStr">
        <is>
          <t>General and Administrative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 expense</t>
        </is>
      </c>
      <c r="B7" s="4" t="n">
        <v>9643</v>
      </c>
      <c r="C7" s="4" t="n">
        <v>525952</v>
      </c>
      <c r="D7" s="4" t="n">
        <v>79374</v>
      </c>
      <c r="E7" s="4" t="n">
        <v>545378</v>
      </c>
    </row>
    <row r="8">
      <c r="A8" s="3" t="inlineStr">
        <is>
          <t>Selling and Marketing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 expense</t>
        </is>
      </c>
      <c r="B10" s="4" t="n">
        <v>125</v>
      </c>
      <c r="C10" s="4" t="n">
        <v>-16982</v>
      </c>
      <c r="D10" s="4" t="n">
        <v>1472</v>
      </c>
      <c r="E10" s="4" t="n">
        <v>222735</v>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tock-based compensation expense</t>
        </is>
      </c>
      <c r="B13" s="6" t="n">
        <v>890</v>
      </c>
      <c r="C13" s="6" t="n">
        <v>12333</v>
      </c>
      <c r="D13" s="6" t="n">
        <v>-1997</v>
      </c>
      <c r="E13" s="6" t="n">
        <v>24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Details Narrative) - USD ($) $ in Millions</t>
        </is>
      </c>
      <c r="C1" s="2" t="inlineStr">
        <is>
          <t>6 Months Ended</t>
        </is>
      </c>
    </row>
    <row r="2">
      <c r="B2" s="2" t="inlineStr">
        <is>
          <t>Jan. 26, 2024</t>
        </is>
      </c>
      <c r="C2" s="2" t="inlineStr">
        <is>
          <t>Jun. 30, 2024</t>
        </is>
      </c>
      <c r="D2" s="2" t="inlineStr">
        <is>
          <t>Jan. 12,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Unrecognized stock based compensation expense</t>
        </is>
      </c>
      <c r="B4" s="3" t="inlineStr">
        <is>
          <t xml:space="preserve"> </t>
        </is>
      </c>
      <c r="C4" s="11" t="n">
        <v>0.1</v>
      </c>
      <c r="D4" s="3" t="inlineStr">
        <is>
          <t xml:space="preserve"> </t>
        </is>
      </c>
    </row>
    <row r="5">
      <c r="A5" s="3" t="inlineStr">
        <is>
          <t>Compensation expense period</t>
        </is>
      </c>
      <c r="B5" s="3" t="inlineStr">
        <is>
          <t xml:space="preserve"> </t>
        </is>
      </c>
      <c r="C5" s="3" t="inlineStr">
        <is>
          <t>1 year 6 months</t>
        </is>
      </c>
      <c r="D5" s="3" t="inlineStr">
        <is>
          <t xml:space="preserve"> </t>
        </is>
      </c>
    </row>
    <row r="6">
      <c r="A6" s="3" t="inlineStr">
        <is>
          <t>Board of Directors Chairman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Option award vested, shares</t>
        </is>
      </c>
      <c r="B8" s="4" t="n">
        <v>11500</v>
      </c>
      <c r="C8" s="3" t="inlineStr">
        <is>
          <t xml:space="preserve"> </t>
        </is>
      </c>
      <c r="D8" s="3" t="inlineStr">
        <is>
          <t xml:space="preserve"> </t>
        </is>
      </c>
    </row>
    <row r="9">
      <c r="A9" s="3" t="inlineStr">
        <is>
          <t>Option award expected vested, shares</t>
        </is>
      </c>
      <c r="B9" s="4" t="n">
        <v>34500</v>
      </c>
      <c r="C9" s="3" t="inlineStr">
        <is>
          <t xml:space="preserve"> </t>
        </is>
      </c>
      <c r="D9" s="3" t="inlineStr">
        <is>
          <t xml:space="preserve"> </t>
        </is>
      </c>
    </row>
    <row r="10">
      <c r="A10" s="3" t="inlineStr">
        <is>
          <t>MSGM 2021 Stock Plan [Member]</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Share based compensation expiring period</t>
        </is>
      </c>
      <c r="B12" s="3" t="inlineStr">
        <is>
          <t xml:space="preserve"> </t>
        </is>
      </c>
      <c r="C12" s="3" t="inlineStr">
        <is>
          <t>10 years</t>
        </is>
      </c>
      <c r="D12" s="3" t="inlineStr">
        <is>
          <t xml:space="preserve"> </t>
        </is>
      </c>
    </row>
    <row r="13">
      <c r="A13" s="3" t="inlineStr">
        <is>
          <t>Common Class A [Member] | MSGM 2021 Stock Plan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s available for issuance</t>
        </is>
      </c>
      <c r="B15" s="3" t="inlineStr">
        <is>
          <t xml:space="preserve"> </t>
        </is>
      </c>
      <c r="C15" s="4" t="n">
        <v>2081</v>
      </c>
      <c r="D15" s="4" t="n">
        <v>100000</v>
      </c>
    </row>
    <row r="16">
      <c r="A16" s="3" t="inlineStr">
        <is>
          <t>Class A Common Stock [Member] | MSGM 2021 Stock Plan [Member] | Chief Executive Officer [Member]</t>
        </is>
      </c>
      <c r="B16" s="3" t="inlineStr">
        <is>
          <t xml:space="preserve"> </t>
        </is>
      </c>
      <c r="C16" s="3" t="inlineStr">
        <is>
          <t xml:space="preserve"> </t>
        </is>
      </c>
      <c r="D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Grant option award to purchase, shares</t>
        </is>
      </c>
      <c r="B18" s="4" t="n">
        <v>46000</v>
      </c>
      <c r="C18" s="3" t="inlineStr">
        <is>
          <t xml:space="preserve"> </t>
        </is>
      </c>
      <c r="D18"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53"/>
  <sheetViews>
    <sheetView workbookViewId="0">
      <selection activeCell="A1" sqref="A1"/>
    </sheetView>
  </sheetViews>
  <sheetFormatPr baseColWidth="8" defaultRowHeight="15"/>
  <cols>
    <col width="71"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 width="14" customWidth="1" min="23" max="23"/>
    <col width="14" customWidth="1" min="24" max="24"/>
  </cols>
  <sheetData>
    <row r="1">
      <c r="A1" s="1" t="inlineStr">
        <is>
          <t>COMMITMENTS AND CONTINGENCIES (Details Narrative)</t>
        </is>
      </c>
      <c r="N1" s="2" t="inlineStr">
        <is>
          <t>3 Months Ended</t>
        </is>
      </c>
      <c r="P1" s="2" t="inlineStr">
        <is>
          <t>6 Months Ended</t>
        </is>
      </c>
    </row>
    <row r="2">
      <c r="B2" s="2" t="inlineStr">
        <is>
          <t>May 17, 2024</t>
        </is>
      </c>
      <c r="C2" s="2" t="inlineStr">
        <is>
          <t>Apr. 12, 2024 USD ($)</t>
        </is>
      </c>
      <c r="D2" s="2" t="inlineStr">
        <is>
          <t>Nov. 22, 2023 USD ($)</t>
        </is>
      </c>
      <c r="E2" s="2" t="inlineStr">
        <is>
          <t>Nov. 08, 2023 USD ($)</t>
        </is>
      </c>
      <c r="F2" s="2" t="inlineStr">
        <is>
          <t>Oct. 16, 2023 USD ($)</t>
        </is>
      </c>
      <c r="G2" s="2" t="inlineStr">
        <is>
          <t>Oct. 14, 2023 USD ($)</t>
        </is>
      </c>
      <c r="H2" s="2" t="inlineStr">
        <is>
          <t>Jan. 17, 2023 USD ($)</t>
        </is>
      </c>
      <c r="I2" s="2" t="inlineStr">
        <is>
          <t>Jan. 11, 2023 USD ($)</t>
        </is>
      </c>
      <c r="J2" s="2" t="inlineStr">
        <is>
          <t>Jul. 21, 2022 USD ($)</t>
        </is>
      </c>
      <c r="K2" s="2" t="inlineStr">
        <is>
          <t>Apr. 22, 2022 USD ($)</t>
        </is>
      </c>
      <c r="L2" s="2" t="inlineStr">
        <is>
          <t>Apr. 20, 2021 USD ($)</t>
        </is>
      </c>
      <c r="M2" s="2" t="inlineStr">
        <is>
          <t>May 29, 2020 USD ($)</t>
        </is>
      </c>
      <c r="N2" s="2" t="inlineStr">
        <is>
          <t>Jun. 30, 2024 USD ($)</t>
        </is>
      </c>
      <c r="O2" s="2" t="inlineStr">
        <is>
          <t>Jun. 30, 2023 USD ($)</t>
        </is>
      </c>
      <c r="P2" s="2" t="inlineStr">
        <is>
          <t>Jun. 30, 2024 USD ($)</t>
        </is>
      </c>
      <c r="Q2" s="2" t="inlineStr">
        <is>
          <t>Jun. 30, 2023 USD ($)</t>
        </is>
      </c>
      <c r="R2" s="2" t="inlineStr">
        <is>
          <t>Jun. 30, 2024 EUR (€)</t>
        </is>
      </c>
      <c r="S2" s="2" t="inlineStr">
        <is>
          <t>Jan. 15, 2023 USD ($)</t>
        </is>
      </c>
      <c r="T2" s="2" t="inlineStr">
        <is>
          <t>Dec. 15, 2022 USD ($)</t>
        </is>
      </c>
      <c r="U2" s="2" t="inlineStr">
        <is>
          <t>Jul. 31, 2022 USD ($)</t>
        </is>
      </c>
      <c r="V2" s="2" t="inlineStr">
        <is>
          <t>Jul. 19, 2022</t>
        </is>
      </c>
      <c r="W2" s="2" t="inlineStr">
        <is>
          <t>Jan. 25, 2021</t>
        </is>
      </c>
      <c r="X2" s="2" t="inlineStr">
        <is>
          <t>Aug. 11, 2020</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Fund for research</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8600000</v>
      </c>
      <c r="O4" s="3" t="inlineStr">
        <is>
          <t xml:space="preserve"> </t>
        </is>
      </c>
      <c r="P4" s="6" t="n">
        <v>8600000</v>
      </c>
      <c r="Q4" s="3" t="inlineStr">
        <is>
          <t xml:space="preserve"> </t>
        </is>
      </c>
      <c r="R4" s="13" t="n">
        <v>8000000</v>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Earned royal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15000</v>
      </c>
      <c r="O5" s="3" t="inlineStr">
        <is>
          <t xml:space="preserve"> </t>
        </is>
      </c>
      <c r="P5" s="4" t="n">
        <v>15000</v>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row>
    <row r="6">
      <c r="A6" s="3" t="inlineStr">
        <is>
          <t>Gain from settlement of license liab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3248000</v>
      </c>
      <c r="O6" s="3" t="inlineStr">
        <is>
          <t xml:space="preserve"> </t>
        </is>
      </c>
      <c r="P6" s="4" t="n">
        <v>3248000</v>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row>
    <row r="7">
      <c r="A7" s="3" t="inlineStr">
        <is>
          <t>Studio 397 B.V.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5" t="inlineStr">
        <is>
          <t>Loss Contingen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Voting interest acquir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10" t="n">
        <v>1</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Deferred pay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12800000</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Studio 397 B.V. [Member] | Deferred Pay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Deferred pay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1000000</v>
      </c>
      <c r="K13" s="6" t="n">
        <v>1000000</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Contingent consideration liability to be pai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3200000</v>
      </c>
      <c r="K14" s="6" t="n">
        <v>3200000</v>
      </c>
      <c r="L14" s="6" t="n">
        <v>3200000</v>
      </c>
      <c r="M14" s="3" t="inlineStr">
        <is>
          <t xml:space="preserve"> </t>
        </is>
      </c>
      <c r="N14" s="4" t="n">
        <v>600000</v>
      </c>
      <c r="O14" s="3" t="inlineStr">
        <is>
          <t xml:space="preserve"> </t>
        </is>
      </c>
      <c r="P14" s="4" t="n">
        <v>600000</v>
      </c>
      <c r="Q14" s="3" t="inlineStr">
        <is>
          <t xml:space="preserve"> </t>
        </is>
      </c>
      <c r="R14" s="3" t="inlineStr">
        <is>
          <t xml:space="preserve"> </t>
        </is>
      </c>
      <c r="S14" s="6" t="n">
        <v>150000</v>
      </c>
      <c r="T14" s="6" t="n">
        <v>100000</v>
      </c>
      <c r="U14" s="6" t="n">
        <v>330000</v>
      </c>
      <c r="V14" s="3" t="inlineStr">
        <is>
          <t xml:space="preserve"> </t>
        </is>
      </c>
      <c r="W14" s="3" t="inlineStr">
        <is>
          <t xml:space="preserve"> </t>
        </is>
      </c>
      <c r="X14" s="3" t="inlineStr">
        <is>
          <t xml:space="preserve"> </t>
        </is>
      </c>
    </row>
    <row r="15">
      <c r="A15" s="3" t="inlineStr">
        <is>
          <t>letter agreements, de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pursuant to which, among other things, the Deferred Payment installment amount due to be paid by the Company on the first anniversary
of closing was reduced from $3.2 million to $1 million with the remaining $2.2 million to be settled in installments of: $330,000 to
be paid on July 31, 2022; for the period August 15, 2022, through December 15, 2022 monthly installments of $100,000; and for the period
beginning on January 15, 2023, monthly installments of $150,000 until the remaining Deferred Payment amount is satisfied.</t>
        </is>
      </c>
      <c r="K15" s="3" t="inlineStr">
        <is>
          <t>pursuant to which, among other things, the Deferred Payment installment amount due to be paid by the Company on the first anniversary
of closing was reduced from $3.2 million to $1 million with the remaining $2.2 million to be settled in installments of: $330,000 to
be paid on July 31, 2022; for the period August 15, 2022, through December 15, 2022 monthly installments of $100,000; and for the period
beginning on January 15, 2023, monthly installments of $150,000 until the remaining Deferred Payment amount is satisfied.</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Remaining consider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2200000</v>
      </c>
      <c r="K16" s="6" t="n">
        <v>2200000</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Contingent consideration 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4" t="n">
        <v>300000</v>
      </c>
      <c r="O17" s="3" t="inlineStr">
        <is>
          <t xml:space="preserve"> </t>
        </is>
      </c>
      <c r="P17" s="4" t="n">
        <v>300000</v>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LeMans Esports Series Ltd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5"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Ownership perc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10" t="n">
        <v>0.45</v>
      </c>
      <c r="X20" s="3" t="inlineStr">
        <is>
          <t xml:space="preserve"> </t>
        </is>
      </c>
    </row>
    <row r="21">
      <c r="A21" s="3" t="inlineStr">
        <is>
          <t>LeMans Esports Series Ltd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5"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Ownership perc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10" t="n">
        <v>0.51</v>
      </c>
      <c r="X23" s="3" t="inlineStr">
        <is>
          <t xml:space="preserve"> </t>
        </is>
      </c>
    </row>
    <row r="24">
      <c r="A24" s="3" t="inlineStr">
        <is>
          <t>Assignment and Assumption Agreement [Member] | Leo Capital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5"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Litigation settlement amount</t>
        </is>
      </c>
      <c r="B26" s="3" t="inlineStr">
        <is>
          <t xml:space="preserve"> </t>
        </is>
      </c>
      <c r="C26" s="3" t="inlineStr">
        <is>
          <t xml:space="preserve"> </t>
        </is>
      </c>
      <c r="D26" s="3" t="inlineStr">
        <is>
          <t xml:space="preserve"> </t>
        </is>
      </c>
      <c r="E26" s="3" t="inlineStr">
        <is>
          <t xml:space="preserve"> </t>
        </is>
      </c>
      <c r="F26" s="6" t="n">
        <v>200000</v>
      </c>
      <c r="G26" s="6" t="n">
        <v>200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Licensing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5"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License fee royalty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10" t="n">
        <v>0.05</v>
      </c>
    </row>
    <row r="30">
      <c r="A30" s="3" t="inlineStr">
        <is>
          <t>BTCC License Agreement [Member] | Two Equal Installments Each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5" t="inlineStr">
        <is>
          <t>Loss Contingen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Payments to Acquire Intangible Asse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6" t="n">
        <v>100000</v>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BARC Settlement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5"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Payments to Acquire Intangible Assets</t>
        </is>
      </c>
      <c r="B35" s="3" t="inlineStr">
        <is>
          <t xml:space="preserve"> </t>
        </is>
      </c>
      <c r="C35" s="6" t="n">
        <v>225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Gain from settlement of license liabil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4" t="n">
        <v>600000</v>
      </c>
      <c r="O36" s="3" t="inlineStr">
        <is>
          <t xml:space="preserve"> </t>
        </is>
      </c>
      <c r="P36" s="4" t="n">
        <v>600000</v>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Royalty percentage</t>
        </is>
      </c>
      <c r="B37" s="3" t="inlineStr">
        <is>
          <t xml:space="preserve"> </t>
        </is>
      </c>
      <c r="C37" s="10" t="n">
        <v>0.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INDYCAR License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5" t="inlineStr">
        <is>
          <t>Loss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Gain from settlement of license liabili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6" t="n">
        <v>2500000</v>
      </c>
      <c r="O40" s="3" t="inlineStr">
        <is>
          <t xml:space="preserve"> </t>
        </is>
      </c>
      <c r="P40" s="6" t="n">
        <v>2500000</v>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3" t="inlineStr">
        <is>
          <t>Liquidating damage claim amount</t>
        </is>
      </c>
      <c r="B41" s="3" t="inlineStr">
        <is>
          <t xml:space="preserve"> </t>
        </is>
      </c>
      <c r="C41" s="3" t="inlineStr">
        <is>
          <t xml:space="preserve"> </t>
        </is>
      </c>
      <c r="D41" s="3" t="inlineStr">
        <is>
          <t xml:space="preserve"> </t>
        </is>
      </c>
      <c r="E41" s="6" t="n">
        <v>290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Settlement payments description</t>
        </is>
      </c>
      <c r="B42" s="3" t="inlineStr">
        <is>
          <t>the Company and INDYCAR agreed that the Company’s liabilities under
the Prior License Agreements, including any and all royalties and/or any other sums or liabilities of any kind whatsoever were forgiven
by INDYCAR and discharged in their entirety in consideration of the Company’s payment to INDYCAR of $250,000 on the date of the
Agreement and $150,000 within 30 days following the date of execution of the Agreement. The Agreement became effective upon satisfaction
of (i) the Company’s payment to INDYCAR of $250,000 on the date of the Agreement and (ii) the Company’s payment of $150,000
to INDYCAR within 30 days following the date of execution of the Agreement. Both $250,000 and $150,000 were paid to INDYCAR by the Company
in May 2024.</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Letter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5" t="inlineStr">
        <is>
          <t>Loss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Interest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10" t="n">
        <v>0.15</v>
      </c>
      <c r="W45" s="3" t="inlineStr">
        <is>
          <t xml:space="preserve"> </t>
        </is>
      </c>
      <c r="X45" s="3" t="inlineStr">
        <is>
          <t xml:space="preserve"> </t>
        </is>
      </c>
    </row>
    <row r="46">
      <c r="A46" s="3" t="inlineStr">
        <is>
          <t>Continental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5" t="inlineStr">
        <is>
          <t>Loss Contingenci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Litigation settlement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1100000</v>
      </c>
      <c r="I48" s="6" t="n">
        <v>1100000</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Litigation settlement, expens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000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Payments of litigation settle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400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Hallmark Settl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5" t="inlineStr">
        <is>
          <t>Loss Contingen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Litigation settlement payment</t>
        </is>
      </c>
      <c r="B53" s="3" t="inlineStr">
        <is>
          <t xml:space="preserve"> </t>
        </is>
      </c>
      <c r="C53" s="3" t="inlineStr">
        <is>
          <t xml:space="preserve"> </t>
        </is>
      </c>
      <c r="D53" s="6" t="n">
        <v>175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sheetData>
  <mergeCells count="3">
    <mergeCell ref="A1:A2"/>
    <mergeCell ref="N1:O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s>
  <sheetData>
    <row r="1">
      <c r="A1" s="1" t="inlineStr">
        <is>
          <t>SCHEDULE OF CONCENTRATIONS (Details)</t>
        </is>
      </c>
      <c r="B1" s="2" t="inlineStr">
        <is>
          <t>3 Months Ended</t>
        </is>
      </c>
      <c r="E1" s="2" t="inlineStr">
        <is>
          <t>6 Months Ended</t>
        </is>
      </c>
      <c r="H1" s="2" t="inlineStr">
        <is>
          <t>12 Months Ended</t>
        </is>
      </c>
    </row>
    <row r="2">
      <c r="B2" s="2" t="inlineStr">
        <is>
          <t>Jun. 30, 2024</t>
        </is>
      </c>
      <c r="D2" s="2" t="inlineStr">
        <is>
          <t>Jun. 30, 2023</t>
        </is>
      </c>
      <c r="E2" s="2" t="inlineStr">
        <is>
          <t>Jun. 30, 2024</t>
        </is>
      </c>
      <c r="G2" s="2" t="inlineStr">
        <is>
          <t>Jun. 30, 2023</t>
        </is>
      </c>
      <c r="H2" s="2" t="inlineStr">
        <is>
          <t>Dec. 31, 2023</t>
        </is>
      </c>
    </row>
    <row r="3">
      <c r="A3" s="3" t="inlineStr">
        <is>
          <t>Customer B [Member] | Revenue Benchmark [Member] | Customer Concentration Risk [Member]</t>
        </is>
      </c>
      <c r="B3" s="3" t="inlineStr">
        <is>
          <t xml:space="preserve"> </t>
        </is>
      </c>
      <c r="D3" s="3" t="inlineStr">
        <is>
          <t xml:space="preserve"> </t>
        </is>
      </c>
      <c r="E3" s="3" t="inlineStr">
        <is>
          <t xml:space="preserve"> </t>
        </is>
      </c>
      <c r="G3" s="3" t="inlineStr">
        <is>
          <t xml:space="preserve"> </t>
        </is>
      </c>
      <c r="H3" s="3" t="inlineStr">
        <is>
          <t xml:space="preserve"> </t>
        </is>
      </c>
    </row>
    <row r="4">
      <c r="A4" s="5" t="inlineStr">
        <is>
          <t>Concentration Risk [Line Items]</t>
        </is>
      </c>
      <c r="B4" s="3" t="inlineStr">
        <is>
          <t xml:space="preserve"> </t>
        </is>
      </c>
      <c r="D4" s="3" t="inlineStr">
        <is>
          <t xml:space="preserve"> </t>
        </is>
      </c>
      <c r="E4" s="3" t="inlineStr">
        <is>
          <t xml:space="preserve"> </t>
        </is>
      </c>
      <c r="G4" s="3" t="inlineStr">
        <is>
          <t xml:space="preserve"> </t>
        </is>
      </c>
      <c r="H4" s="3" t="inlineStr">
        <is>
          <t xml:space="preserve"> </t>
        </is>
      </c>
    </row>
    <row r="5">
      <c r="A5" s="3" t="inlineStr">
        <is>
          <t>Concentration risk percentage</t>
        </is>
      </c>
      <c r="B5" s="14" t="n">
        <v>0.236</v>
      </c>
      <c r="D5" s="14" t="n">
        <v>0.267</v>
      </c>
      <c r="E5" s="14" t="n">
        <v>0.212</v>
      </c>
      <c r="G5" s="14" t="n">
        <v>0.255</v>
      </c>
      <c r="H5" s="3" t="inlineStr">
        <is>
          <t xml:space="preserve"> </t>
        </is>
      </c>
    </row>
    <row r="6">
      <c r="A6" s="3" t="inlineStr">
        <is>
          <t>Customer B [Member] | Trade Accounts Receivable [Member] | Customer Concentration Risk [Member]</t>
        </is>
      </c>
      <c r="B6" s="3" t="inlineStr">
        <is>
          <t xml:space="preserve"> </t>
        </is>
      </c>
      <c r="D6" s="3" t="inlineStr">
        <is>
          <t xml:space="preserve"> </t>
        </is>
      </c>
      <c r="E6" s="3" t="inlineStr">
        <is>
          <t xml:space="preserve"> </t>
        </is>
      </c>
      <c r="G6" s="3" t="inlineStr">
        <is>
          <t xml:space="preserve"> </t>
        </is>
      </c>
      <c r="H6" s="3" t="inlineStr">
        <is>
          <t xml:space="preserve"> </t>
        </is>
      </c>
    </row>
    <row r="7">
      <c r="A7" s="5" t="inlineStr">
        <is>
          <t>Concentration Risk [Line Items]</t>
        </is>
      </c>
      <c r="B7" s="3" t="inlineStr">
        <is>
          <t xml:space="preserve"> </t>
        </is>
      </c>
      <c r="D7" s="3" t="inlineStr">
        <is>
          <t xml:space="preserve"> </t>
        </is>
      </c>
      <c r="E7" s="3" t="inlineStr">
        <is>
          <t xml:space="preserve"> </t>
        </is>
      </c>
      <c r="G7" s="3" t="inlineStr">
        <is>
          <t xml:space="preserve"> </t>
        </is>
      </c>
      <c r="H7" s="3" t="inlineStr">
        <is>
          <t xml:space="preserve"> </t>
        </is>
      </c>
    </row>
    <row r="8">
      <c r="A8" s="3" t="inlineStr">
        <is>
          <t>Concentration risk percentage</t>
        </is>
      </c>
      <c r="B8" s="3" t="inlineStr">
        <is>
          <t xml:space="preserve"> </t>
        </is>
      </c>
      <c r="D8" s="3" t="inlineStr">
        <is>
          <t xml:space="preserve"> </t>
        </is>
      </c>
      <c r="E8" s="14" t="n">
        <v>0.287</v>
      </c>
      <c r="G8" s="3" t="inlineStr">
        <is>
          <t xml:space="preserve"> </t>
        </is>
      </c>
      <c r="H8" s="14" t="n">
        <v>0.321</v>
      </c>
    </row>
    <row r="9">
      <c r="A9" s="3" t="inlineStr">
        <is>
          <t>Customer C [Member] | Revenue Benchmark [Member] | Customer Concentration Risk [Member]</t>
        </is>
      </c>
      <c r="B9" s="3" t="inlineStr">
        <is>
          <t xml:space="preserve"> </t>
        </is>
      </c>
      <c r="D9" s="3" t="inlineStr">
        <is>
          <t xml:space="preserve"> </t>
        </is>
      </c>
      <c r="E9" s="3" t="inlineStr">
        <is>
          <t xml:space="preserve"> </t>
        </is>
      </c>
      <c r="G9" s="3" t="inlineStr">
        <is>
          <t xml:space="preserve"> </t>
        </is>
      </c>
      <c r="H9" s="3" t="inlineStr">
        <is>
          <t xml:space="preserve"> </t>
        </is>
      </c>
    </row>
    <row r="10">
      <c r="A10" s="5" t="inlineStr">
        <is>
          <t>Concentration Risk [Line Items]</t>
        </is>
      </c>
      <c r="B10" s="3" t="inlineStr">
        <is>
          <t xml:space="preserve"> </t>
        </is>
      </c>
      <c r="D10" s="3" t="inlineStr">
        <is>
          <t xml:space="preserve"> </t>
        </is>
      </c>
      <c r="E10" s="3" t="inlineStr">
        <is>
          <t xml:space="preserve"> </t>
        </is>
      </c>
      <c r="G10" s="3" t="inlineStr">
        <is>
          <t xml:space="preserve"> </t>
        </is>
      </c>
      <c r="H10" s="3" t="inlineStr">
        <is>
          <t xml:space="preserve"> </t>
        </is>
      </c>
    </row>
    <row r="11">
      <c r="A11" s="3" t="inlineStr">
        <is>
          <t>Concentration risk percentage</t>
        </is>
      </c>
      <c r="B11" s="14" t="n">
        <v>0.205</v>
      </c>
      <c r="D11" s="14" t="n">
        <v>0.298</v>
      </c>
      <c r="E11" s="14" t="n">
        <v>0.206</v>
      </c>
      <c r="G11" s="14" t="n">
        <v>0.285</v>
      </c>
      <c r="H11" s="3" t="inlineStr">
        <is>
          <t xml:space="preserve"> </t>
        </is>
      </c>
    </row>
    <row r="12">
      <c r="A12" s="3" t="inlineStr">
        <is>
          <t>Customer C [Member] | Trade Accounts Receivable [Member] | Customer Concentration Risk [Member]</t>
        </is>
      </c>
      <c r="B12" s="3" t="inlineStr">
        <is>
          <t xml:space="preserve"> </t>
        </is>
      </c>
      <c r="D12" s="3" t="inlineStr">
        <is>
          <t xml:space="preserve"> </t>
        </is>
      </c>
      <c r="E12" s="3" t="inlineStr">
        <is>
          <t xml:space="preserve"> </t>
        </is>
      </c>
      <c r="G12" s="3" t="inlineStr">
        <is>
          <t xml:space="preserve"> </t>
        </is>
      </c>
      <c r="H12" s="3" t="inlineStr">
        <is>
          <t xml:space="preserve"> </t>
        </is>
      </c>
    </row>
    <row r="13">
      <c r="A13" s="5" t="inlineStr">
        <is>
          <t>Concentration Risk [Line Items]</t>
        </is>
      </c>
      <c r="B13" s="3" t="inlineStr">
        <is>
          <t xml:space="preserve"> </t>
        </is>
      </c>
      <c r="D13" s="3" t="inlineStr">
        <is>
          <t xml:space="preserve"> </t>
        </is>
      </c>
      <c r="E13" s="3" t="inlineStr">
        <is>
          <t xml:space="preserve"> </t>
        </is>
      </c>
      <c r="G13" s="3" t="inlineStr">
        <is>
          <t xml:space="preserve"> </t>
        </is>
      </c>
      <c r="H13" s="3" t="inlineStr">
        <is>
          <t xml:space="preserve"> </t>
        </is>
      </c>
    </row>
    <row r="14">
      <c r="A14" s="3" t="inlineStr">
        <is>
          <t>Concentration risk percentage</t>
        </is>
      </c>
      <c r="B14" s="3" t="inlineStr">
        <is>
          <t xml:space="preserve"> </t>
        </is>
      </c>
      <c r="D14" s="3" t="inlineStr">
        <is>
          <t xml:space="preserve"> </t>
        </is>
      </c>
      <c r="E14" s="14" t="n">
        <v>0.311</v>
      </c>
      <c r="G14" s="3" t="inlineStr">
        <is>
          <t xml:space="preserve"> </t>
        </is>
      </c>
      <c r="H14" s="14" t="n">
        <v>0.343</v>
      </c>
    </row>
    <row r="15">
      <c r="A15" s="3" t="inlineStr">
        <is>
          <t>Customer D [Member] | Revenue Benchmark [Member] | Customer Concentration Risk [Member]</t>
        </is>
      </c>
      <c r="B15" s="3" t="inlineStr">
        <is>
          <t xml:space="preserve"> </t>
        </is>
      </c>
      <c r="D15" s="3" t="inlineStr">
        <is>
          <t xml:space="preserve"> </t>
        </is>
      </c>
      <c r="E15" s="3" t="inlineStr">
        <is>
          <t xml:space="preserve"> </t>
        </is>
      </c>
      <c r="G15" s="3" t="inlineStr">
        <is>
          <t xml:space="preserve"> </t>
        </is>
      </c>
      <c r="H15" s="3" t="inlineStr">
        <is>
          <t xml:space="preserve"> </t>
        </is>
      </c>
    </row>
    <row r="16">
      <c r="A16" s="5" t="inlineStr">
        <is>
          <t>Concentration Risk [Line Items]</t>
        </is>
      </c>
      <c r="B16" s="3" t="inlineStr">
        <is>
          <t xml:space="preserve"> </t>
        </is>
      </c>
      <c r="D16" s="3" t="inlineStr">
        <is>
          <t xml:space="preserve"> </t>
        </is>
      </c>
      <c r="E16" s="3" t="inlineStr">
        <is>
          <t xml:space="preserve"> </t>
        </is>
      </c>
      <c r="G16" s="3" t="inlineStr">
        <is>
          <t xml:space="preserve"> </t>
        </is>
      </c>
      <c r="H16" s="3" t="inlineStr">
        <is>
          <t xml:space="preserve"> </t>
        </is>
      </c>
    </row>
    <row r="17">
      <c r="A17" s="3" t="inlineStr">
        <is>
          <t>Concentration risk percentage</t>
        </is>
      </c>
      <c r="B17" s="14" t="n">
        <v>0.412</v>
      </c>
      <c r="D17" s="14" t="n">
        <v>0.242</v>
      </c>
      <c r="E17" s="14" t="n">
        <v>0.473</v>
      </c>
      <c r="G17" s="10" t="n">
        <v>0.26</v>
      </c>
      <c r="H17" s="3" t="inlineStr">
        <is>
          <t xml:space="preserve"> </t>
        </is>
      </c>
    </row>
    <row r="18">
      <c r="A18" s="3" t="inlineStr">
        <is>
          <t>Customer D [Member] | Trade Accounts Receivable [Member] | Customer Concentration Risk [Member]</t>
        </is>
      </c>
      <c r="B18" s="3" t="inlineStr">
        <is>
          <t xml:space="preserve"> </t>
        </is>
      </c>
      <c r="D18" s="3" t="inlineStr">
        <is>
          <t xml:space="preserve"> </t>
        </is>
      </c>
      <c r="E18" s="3" t="inlineStr">
        <is>
          <t xml:space="preserve"> </t>
        </is>
      </c>
      <c r="G18" s="3" t="inlineStr">
        <is>
          <t xml:space="preserve"> </t>
        </is>
      </c>
      <c r="H18" s="3" t="inlineStr">
        <is>
          <t xml:space="preserve"> </t>
        </is>
      </c>
    </row>
    <row r="19">
      <c r="A19" s="5" t="inlineStr">
        <is>
          <t>Concentration Risk [Line Items]</t>
        </is>
      </c>
      <c r="B19" s="3" t="inlineStr">
        <is>
          <t xml:space="preserve"> </t>
        </is>
      </c>
      <c r="D19" s="3" t="inlineStr">
        <is>
          <t xml:space="preserve"> </t>
        </is>
      </c>
      <c r="E19" s="3" t="inlineStr">
        <is>
          <t xml:space="preserve"> </t>
        </is>
      </c>
      <c r="G19" s="3" t="inlineStr">
        <is>
          <t xml:space="preserve"> </t>
        </is>
      </c>
      <c r="H19" s="3" t="inlineStr">
        <is>
          <t xml:space="preserve"> </t>
        </is>
      </c>
    </row>
    <row r="20">
      <c r="A20" s="3" t="inlineStr">
        <is>
          <t>Concentration risk percentage</t>
        </is>
      </c>
      <c r="B20" s="3" t="inlineStr">
        <is>
          <t xml:space="preserve"> </t>
        </is>
      </c>
      <c r="D20" s="3" t="inlineStr">
        <is>
          <t xml:space="preserve"> </t>
        </is>
      </c>
      <c r="E20" s="14" t="n">
        <v>0.308</v>
      </c>
      <c r="G20" s="3" t="inlineStr">
        <is>
          <t xml:space="preserve"> </t>
        </is>
      </c>
      <c r="H20" s="14" t="n">
        <v>0.223</v>
      </c>
    </row>
    <row r="21">
      <c r="A21" s="3" t="inlineStr">
        <is>
          <t>Customer [Member] | Revenue Benchmark [Member] | Customer Concentration Risk [Member]</t>
        </is>
      </c>
      <c r="B21" s="3" t="inlineStr">
        <is>
          <t xml:space="preserve"> </t>
        </is>
      </c>
      <c r="D21" s="3" t="inlineStr">
        <is>
          <t xml:space="preserve"> </t>
        </is>
      </c>
      <c r="E21" s="3" t="inlineStr">
        <is>
          <t xml:space="preserve"> </t>
        </is>
      </c>
      <c r="G21" s="3" t="inlineStr">
        <is>
          <t xml:space="preserve"> </t>
        </is>
      </c>
      <c r="H21" s="3" t="inlineStr">
        <is>
          <t xml:space="preserve"> </t>
        </is>
      </c>
    </row>
    <row r="22">
      <c r="A22" s="5" t="inlineStr">
        <is>
          <t>Concentration Risk [Line Items]</t>
        </is>
      </c>
      <c r="B22" s="3" t="inlineStr">
        <is>
          <t xml:space="preserve"> </t>
        </is>
      </c>
      <c r="D22" s="3" t="inlineStr">
        <is>
          <t xml:space="preserve"> </t>
        </is>
      </c>
      <c r="E22" s="3" t="inlineStr">
        <is>
          <t xml:space="preserve"> </t>
        </is>
      </c>
      <c r="G22" s="3" t="inlineStr">
        <is>
          <t xml:space="preserve"> </t>
        </is>
      </c>
      <c r="H22" s="3" t="inlineStr">
        <is>
          <t xml:space="preserve"> </t>
        </is>
      </c>
    </row>
    <row r="23">
      <c r="A23" s="3" t="inlineStr">
        <is>
          <t>Concentration risk percentage</t>
        </is>
      </c>
      <c r="B23" s="14" t="n">
        <v>0.853</v>
      </c>
      <c r="D23" s="14" t="n">
        <v>0.8070000000000001</v>
      </c>
      <c r="E23" s="14" t="n">
        <v>0.891</v>
      </c>
      <c r="G23" s="10" t="n">
        <v>0.8</v>
      </c>
      <c r="H23" s="3" t="inlineStr">
        <is>
          <t xml:space="preserve"> </t>
        </is>
      </c>
    </row>
    <row r="24">
      <c r="A24" s="3" t="inlineStr">
        <is>
          <t>Customer [Member] | Trade Accounts Receivable [Member] | Customer Concentration Risk [Member]</t>
        </is>
      </c>
      <c r="B24" s="3" t="inlineStr">
        <is>
          <t xml:space="preserve"> </t>
        </is>
      </c>
      <c r="D24" s="3" t="inlineStr">
        <is>
          <t xml:space="preserve"> </t>
        </is>
      </c>
      <c r="E24" s="3" t="inlineStr">
        <is>
          <t xml:space="preserve"> </t>
        </is>
      </c>
      <c r="G24" s="3" t="inlineStr">
        <is>
          <t xml:space="preserve"> </t>
        </is>
      </c>
      <c r="H24" s="3" t="inlineStr">
        <is>
          <t xml:space="preserve"> </t>
        </is>
      </c>
    </row>
    <row r="25">
      <c r="A25" s="5" t="inlineStr">
        <is>
          <t>Concentration Risk [Line Items]</t>
        </is>
      </c>
      <c r="B25" s="3" t="inlineStr">
        <is>
          <t xml:space="preserve"> </t>
        </is>
      </c>
      <c r="D25" s="3" t="inlineStr">
        <is>
          <t xml:space="preserve"> </t>
        </is>
      </c>
      <c r="E25" s="3" t="inlineStr">
        <is>
          <t xml:space="preserve"> </t>
        </is>
      </c>
      <c r="G25" s="3" t="inlineStr">
        <is>
          <t xml:space="preserve"> </t>
        </is>
      </c>
      <c r="H25" s="3" t="inlineStr">
        <is>
          <t xml:space="preserve"> </t>
        </is>
      </c>
    </row>
    <row r="26">
      <c r="A26" s="3" t="inlineStr">
        <is>
          <t>Concentration risk percentage</t>
        </is>
      </c>
      <c r="B26" s="3" t="inlineStr">
        <is>
          <t xml:space="preserve"> </t>
        </is>
      </c>
      <c r="D26" s="3" t="inlineStr">
        <is>
          <t xml:space="preserve"> </t>
        </is>
      </c>
      <c r="E26" s="14" t="n">
        <v>0.906</v>
      </c>
      <c r="G26" s="3" t="inlineStr">
        <is>
          <t xml:space="preserve"> </t>
        </is>
      </c>
      <c r="H26" s="14" t="n">
        <v>0.887</v>
      </c>
    </row>
    <row r="27">
      <c r="A27" s="3" t="inlineStr">
        <is>
          <t>Supplier A [Member] | Revenue Benchmark [Member] | Supplier Concentration Risk [Member]</t>
        </is>
      </c>
      <c r="B27" s="3" t="inlineStr">
        <is>
          <t xml:space="preserve"> </t>
        </is>
      </c>
      <c r="D27" s="3" t="inlineStr">
        <is>
          <t xml:space="preserve"> </t>
        </is>
      </c>
      <c r="E27" s="3" t="inlineStr">
        <is>
          <t xml:space="preserve"> </t>
        </is>
      </c>
      <c r="G27" s="3" t="inlineStr">
        <is>
          <t xml:space="preserve"> </t>
        </is>
      </c>
      <c r="H27" s="3" t="inlineStr">
        <is>
          <t xml:space="preserve"> </t>
        </is>
      </c>
    </row>
    <row r="28">
      <c r="A28" s="5" t="inlineStr">
        <is>
          <t>Concentration Risk [Line Items]</t>
        </is>
      </c>
      <c r="B28" s="3" t="inlineStr">
        <is>
          <t xml:space="preserve"> </t>
        </is>
      </c>
      <c r="D28" s="3" t="inlineStr">
        <is>
          <t xml:space="preserve"> </t>
        </is>
      </c>
      <c r="E28" s="3" t="inlineStr">
        <is>
          <t xml:space="preserve"> </t>
        </is>
      </c>
      <c r="G28" s="3" t="inlineStr">
        <is>
          <t xml:space="preserve"> </t>
        </is>
      </c>
      <c r="H28" s="3" t="inlineStr">
        <is>
          <t xml:space="preserve"> </t>
        </is>
      </c>
    </row>
    <row r="29">
      <c r="A29" s="3" t="inlineStr">
        <is>
          <t>Concentration risk percentage</t>
        </is>
      </c>
      <c r="B29" s="3" t="inlineStr">
        <is>
          <t xml:space="preserve"> </t>
        </is>
      </c>
      <c r="C29" s="3" t="inlineStr">
        <is>
          <t>[1]</t>
        </is>
      </c>
      <c r="D29" s="14" t="n">
        <v>0.665</v>
      </c>
      <c r="E29" s="3" t="inlineStr">
        <is>
          <t xml:space="preserve"> </t>
        </is>
      </c>
      <c r="F29" s="3" t="inlineStr">
        <is>
          <t>[1]</t>
        </is>
      </c>
      <c r="G29" s="14" t="n">
        <v>0.418</v>
      </c>
      <c r="H29" s="3" t="inlineStr">
        <is>
          <t xml:space="preserve"> </t>
        </is>
      </c>
    </row>
    <row r="30"/>
    <row r="31">
      <c r="A31" s="3" t="inlineStr">
        <is>
          <t>[1]Less
    than 10%.</t>
        </is>
      </c>
    </row>
  </sheetData>
  <mergeCells count="7">
    <mergeCell ref="A1:A2"/>
    <mergeCell ref="B1:D1"/>
    <mergeCell ref="E1:G1"/>
    <mergeCell ref="B2:C2"/>
    <mergeCell ref="E2:F2"/>
    <mergeCell ref="A30:H30"/>
    <mergeCell ref="A31:H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SEGMENT REPORTING INFORM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Revenues</t>
        </is>
      </c>
      <c r="B4" s="6" t="n">
        <v>1881653</v>
      </c>
      <c r="C4" s="3" t="inlineStr">
        <is>
          <t xml:space="preserve"> </t>
        </is>
      </c>
      <c r="D4" s="6" t="n">
        <v>1739130</v>
      </c>
      <c r="E4" s="3" t="inlineStr">
        <is>
          <t xml:space="preserve"> </t>
        </is>
      </c>
      <c r="F4" s="6" t="n">
        <v>4910689</v>
      </c>
      <c r="G4" s="6" t="n">
        <v>3468485</v>
      </c>
      <c r="H4" s="3" t="inlineStr">
        <is>
          <t xml:space="preserve"> </t>
        </is>
      </c>
    </row>
    <row r="5">
      <c r="A5" s="3" t="inlineStr">
        <is>
          <t>Total Cost of Revenues</t>
        </is>
      </c>
      <c r="B5" s="4" t="n">
        <v>771647</v>
      </c>
      <c r="C5" s="3" t="inlineStr">
        <is>
          <t xml:space="preserve"> </t>
        </is>
      </c>
      <c r="D5" s="4" t="n">
        <v>866167</v>
      </c>
      <c r="E5" s="3" t="inlineStr">
        <is>
          <t xml:space="preserve"> </t>
        </is>
      </c>
      <c r="F5" s="4" t="n">
        <v>1438274</v>
      </c>
      <c r="G5" s="4" t="n">
        <v>2114903</v>
      </c>
      <c r="H5" s="3" t="inlineStr">
        <is>
          <t xml:space="preserve"> </t>
        </is>
      </c>
    </row>
    <row r="6">
      <c r="A6" s="3" t="inlineStr">
        <is>
          <t>Total Gross Profit</t>
        </is>
      </c>
      <c r="B6" s="4" t="n">
        <v>1110006</v>
      </c>
      <c r="C6" s="3" t="inlineStr">
        <is>
          <t xml:space="preserve"> </t>
        </is>
      </c>
      <c r="D6" s="4" t="n">
        <v>872963</v>
      </c>
      <c r="E6" s="3" t="inlineStr">
        <is>
          <t xml:space="preserve"> </t>
        </is>
      </c>
      <c r="F6" s="4" t="n">
        <v>3472415</v>
      </c>
      <c r="G6" s="4" t="n">
        <v>1353582</v>
      </c>
      <c r="H6" s="3" t="inlineStr">
        <is>
          <t xml:space="preserve"> </t>
        </is>
      </c>
    </row>
    <row r="7">
      <c r="A7" s="3" t="inlineStr">
        <is>
          <t>Total Income (Loss) From Operations</t>
        </is>
      </c>
      <c r="B7" s="4" t="n">
        <v>2058748</v>
      </c>
      <c r="C7" s="3" t="inlineStr">
        <is>
          <t xml:space="preserve"> </t>
        </is>
      </c>
      <c r="D7" s="4" t="n">
        <v>-8601744</v>
      </c>
      <c r="E7" s="3" t="inlineStr">
        <is>
          <t xml:space="preserve"> </t>
        </is>
      </c>
      <c r="F7" s="4" t="n">
        <v>843424</v>
      </c>
      <c r="G7" s="4" t="n">
        <v>-13897036</v>
      </c>
      <c r="H7" s="3" t="inlineStr">
        <is>
          <t xml:space="preserve"> </t>
        </is>
      </c>
    </row>
    <row r="8">
      <c r="A8" s="3" t="inlineStr">
        <is>
          <t>Total Depreciation and Amortization</t>
        </is>
      </c>
      <c r="B8" s="4" t="n">
        <v>63138</v>
      </c>
      <c r="C8" s="3" t="inlineStr">
        <is>
          <t xml:space="preserve"> </t>
        </is>
      </c>
      <c r="D8" s="4" t="n">
        <v>104854</v>
      </c>
      <c r="E8" s="3" t="inlineStr">
        <is>
          <t xml:space="preserve"> </t>
        </is>
      </c>
      <c r="F8" s="4" t="n">
        <v>136862</v>
      </c>
      <c r="G8" s="4" t="n">
        <v>202208</v>
      </c>
      <c r="H8" s="3" t="inlineStr">
        <is>
          <t xml:space="preserve"> </t>
        </is>
      </c>
    </row>
    <row r="9">
      <c r="A9" s="3" t="inlineStr">
        <is>
          <t>Total Interest Expense, net</t>
        </is>
      </c>
      <c r="B9" s="4" t="n">
        <v>-29746</v>
      </c>
      <c r="C9" s="3" t="inlineStr">
        <is>
          <t xml:space="preserve"> </t>
        </is>
      </c>
      <c r="D9" s="4" t="n">
        <v>-244750</v>
      </c>
      <c r="E9" s="3" t="inlineStr">
        <is>
          <t xml:space="preserve"> </t>
        </is>
      </c>
      <c r="F9" s="4" t="n">
        <v>-60628</v>
      </c>
      <c r="G9" s="4" t="n">
        <v>-443870</v>
      </c>
      <c r="H9" s="3" t="inlineStr">
        <is>
          <t xml:space="preserve"> </t>
        </is>
      </c>
    </row>
    <row r="10">
      <c r="A10" s="3" t="inlineStr">
        <is>
          <t>Total Other Income (Expense), net</t>
        </is>
      </c>
      <c r="B10" s="4" t="n">
        <v>58481</v>
      </c>
      <c r="C10" s="3" t="inlineStr">
        <is>
          <t xml:space="preserve"> </t>
        </is>
      </c>
      <c r="D10" s="4" t="n">
        <v>645612</v>
      </c>
      <c r="E10" s="3" t="inlineStr">
        <is>
          <t xml:space="preserve"> </t>
        </is>
      </c>
      <c r="F10" s="4" t="n">
        <v>-378711</v>
      </c>
      <c r="G10" s="4" t="n">
        <v>880832</v>
      </c>
      <c r="H10" s="3" t="inlineStr">
        <is>
          <t xml:space="preserve"> </t>
        </is>
      </c>
    </row>
    <row r="11">
      <c r="A11" s="3" t="inlineStr">
        <is>
          <t>Total Net Income (Loss)</t>
        </is>
      </c>
      <c r="B11" s="4" t="n">
        <v>2087483</v>
      </c>
      <c r="C11" s="6" t="n">
        <v>-1683398</v>
      </c>
      <c r="D11" s="4" t="n">
        <v>-8200882</v>
      </c>
      <c r="E11" s="6" t="n">
        <v>-5259192</v>
      </c>
      <c r="F11" s="4" t="n">
        <v>404085</v>
      </c>
      <c r="G11" s="4" t="n">
        <v>-13460074</v>
      </c>
      <c r="H11" s="3" t="inlineStr">
        <is>
          <t xml:space="preserve"> </t>
        </is>
      </c>
    </row>
    <row r="12">
      <c r="A12" s="3" t="inlineStr">
        <is>
          <t>Total Assets</t>
        </is>
      </c>
      <c r="B12" s="4" t="n">
        <v>7208411</v>
      </c>
      <c r="C12" s="3" t="inlineStr">
        <is>
          <t xml:space="preserve"> </t>
        </is>
      </c>
      <c r="D12" s="3" t="inlineStr">
        <is>
          <t xml:space="preserve"> </t>
        </is>
      </c>
      <c r="E12" s="3" t="inlineStr">
        <is>
          <t xml:space="preserve"> </t>
        </is>
      </c>
      <c r="F12" s="4" t="n">
        <v>7208411</v>
      </c>
      <c r="G12" s="3" t="inlineStr">
        <is>
          <t xml:space="preserve"> </t>
        </is>
      </c>
      <c r="H12" s="6" t="n">
        <v>9758704</v>
      </c>
    </row>
    <row r="13">
      <c r="A13" s="3" t="inlineStr">
        <is>
          <t>Gaming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Total Revenues</t>
        </is>
      </c>
      <c r="B15" s="4" t="n">
        <v>1881653</v>
      </c>
      <c r="C15" s="3" t="inlineStr">
        <is>
          <t xml:space="preserve"> </t>
        </is>
      </c>
      <c r="D15" s="4" t="n">
        <v>1739096</v>
      </c>
      <c r="E15" s="3" t="inlineStr">
        <is>
          <t xml:space="preserve"> </t>
        </is>
      </c>
      <c r="F15" s="4" t="n">
        <v>4910689</v>
      </c>
      <c r="G15" s="4" t="n">
        <v>3178313</v>
      </c>
      <c r="H15" s="3" t="inlineStr">
        <is>
          <t xml:space="preserve"> </t>
        </is>
      </c>
    </row>
    <row r="16">
      <c r="A16" s="3" t="inlineStr">
        <is>
          <t>Total Cost of Revenues</t>
        </is>
      </c>
      <c r="B16" s="4" t="n">
        <v>771647</v>
      </c>
      <c r="C16" s="3" t="inlineStr">
        <is>
          <t xml:space="preserve"> </t>
        </is>
      </c>
      <c r="D16" s="4" t="n">
        <v>865309</v>
      </c>
      <c r="E16" s="3" t="inlineStr">
        <is>
          <t xml:space="preserve"> </t>
        </is>
      </c>
      <c r="F16" s="4" t="n">
        <v>1438274</v>
      </c>
      <c r="G16" s="4" t="n">
        <v>1740148</v>
      </c>
      <c r="H16" s="3" t="inlineStr">
        <is>
          <t xml:space="preserve"> </t>
        </is>
      </c>
    </row>
    <row r="17">
      <c r="A17" s="3" t="inlineStr">
        <is>
          <t>Total Gross Profit</t>
        </is>
      </c>
      <c r="B17" s="4" t="n">
        <v>1110006</v>
      </c>
      <c r="C17" s="3" t="inlineStr">
        <is>
          <t xml:space="preserve"> </t>
        </is>
      </c>
      <c r="D17" s="4" t="n">
        <v>873787</v>
      </c>
      <c r="E17" s="3" t="inlineStr">
        <is>
          <t xml:space="preserve"> </t>
        </is>
      </c>
      <c r="F17" s="4" t="n">
        <v>3472415</v>
      </c>
      <c r="G17" s="4" t="n">
        <v>1438165</v>
      </c>
      <c r="H17" s="3" t="inlineStr">
        <is>
          <t xml:space="preserve"> </t>
        </is>
      </c>
    </row>
    <row r="18">
      <c r="A18" s="3" t="inlineStr">
        <is>
          <t>Total Income (Loss) From Operations</t>
        </is>
      </c>
      <c r="B18" s="4" t="n">
        <v>2091424</v>
      </c>
      <c r="C18" s="3" t="inlineStr">
        <is>
          <t xml:space="preserve"> </t>
        </is>
      </c>
      <c r="D18" s="4" t="n">
        <v>-8547640</v>
      </c>
      <c r="E18" s="3" t="inlineStr">
        <is>
          <t xml:space="preserve"> </t>
        </is>
      </c>
      <c r="F18" s="4" t="n">
        <v>967877</v>
      </c>
      <c r="G18" s="4" t="n">
        <v>-13536916</v>
      </c>
      <c r="H18" s="3" t="inlineStr">
        <is>
          <t xml:space="preserve"> </t>
        </is>
      </c>
    </row>
    <row r="19">
      <c r="A19" s="3" t="inlineStr">
        <is>
          <t>Total Depreciation and Amortization</t>
        </is>
      </c>
      <c r="B19" s="4" t="n">
        <v>51010</v>
      </c>
      <c r="C19" s="3" t="inlineStr">
        <is>
          <t xml:space="preserve"> </t>
        </is>
      </c>
      <c r="D19" s="4" t="n">
        <v>92497</v>
      </c>
      <c r="E19" s="3" t="inlineStr">
        <is>
          <t xml:space="preserve"> </t>
        </is>
      </c>
      <c r="F19" s="4" t="n">
        <v>112308</v>
      </c>
      <c r="G19" s="4" t="n">
        <v>177615</v>
      </c>
      <c r="H19" s="3" t="inlineStr">
        <is>
          <t xml:space="preserve"> </t>
        </is>
      </c>
    </row>
    <row r="20">
      <c r="A20" s="3" t="inlineStr">
        <is>
          <t>Total Interest Expense, net</t>
        </is>
      </c>
      <c r="B20" s="4" t="n">
        <v>-29166</v>
      </c>
      <c r="C20" s="3" t="inlineStr">
        <is>
          <t xml:space="preserve"> </t>
        </is>
      </c>
      <c r="D20" s="4" t="n">
        <v>-244750</v>
      </c>
      <c r="E20" s="3" t="inlineStr">
        <is>
          <t xml:space="preserve"> </t>
        </is>
      </c>
      <c r="F20" s="4" t="n">
        <v>-60048</v>
      </c>
      <c r="G20" s="4" t="n">
        <v>-443870</v>
      </c>
      <c r="H20" s="3" t="inlineStr">
        <is>
          <t xml:space="preserve"> </t>
        </is>
      </c>
    </row>
    <row r="21">
      <c r="A21" s="3" t="inlineStr">
        <is>
          <t>Total Other Income (Expense), net</t>
        </is>
      </c>
      <c r="B21" s="4" t="n">
        <v>89725</v>
      </c>
      <c r="C21" s="3" t="inlineStr">
        <is>
          <t xml:space="preserve"> </t>
        </is>
      </c>
      <c r="D21" s="4" t="n">
        <v>652701</v>
      </c>
      <c r="E21" s="3" t="inlineStr">
        <is>
          <t xml:space="preserve"> </t>
        </is>
      </c>
      <c r="F21" s="4" t="n">
        <v>-319439</v>
      </c>
      <c r="G21" s="4" t="n">
        <v>904848</v>
      </c>
      <c r="H21" s="3" t="inlineStr">
        <is>
          <t xml:space="preserve"> </t>
        </is>
      </c>
    </row>
    <row r="22">
      <c r="A22" s="3" t="inlineStr">
        <is>
          <t>Total Net Income (Loss)</t>
        </is>
      </c>
      <c r="B22" s="4" t="n">
        <v>2120740</v>
      </c>
      <c r="C22" s="3" t="inlineStr">
        <is>
          <t xml:space="preserve"> </t>
        </is>
      </c>
      <c r="D22" s="4" t="n">
        <v>-8139689</v>
      </c>
      <c r="E22" s="3" t="inlineStr">
        <is>
          <t xml:space="preserve"> </t>
        </is>
      </c>
      <c r="F22" s="4" t="n">
        <v>529171</v>
      </c>
      <c r="G22" s="4" t="n">
        <v>-13075938</v>
      </c>
      <c r="H22" s="3" t="inlineStr">
        <is>
          <t xml:space="preserve"> </t>
        </is>
      </c>
    </row>
    <row r="23">
      <c r="A23" s="3" t="inlineStr">
        <is>
          <t>Total Assets</t>
        </is>
      </c>
      <c r="B23" s="4" t="n">
        <v>5653460</v>
      </c>
      <c r="C23" s="3" t="inlineStr">
        <is>
          <t xml:space="preserve"> </t>
        </is>
      </c>
      <c r="D23" s="3" t="inlineStr">
        <is>
          <t xml:space="preserve"> </t>
        </is>
      </c>
      <c r="E23" s="3" t="inlineStr">
        <is>
          <t xml:space="preserve"> </t>
        </is>
      </c>
      <c r="F23" s="4" t="n">
        <v>5653460</v>
      </c>
      <c r="G23" s="3" t="inlineStr">
        <is>
          <t xml:space="preserve"> </t>
        </is>
      </c>
      <c r="H23" s="4" t="n">
        <v>7892388</v>
      </c>
    </row>
    <row r="24">
      <c r="A24" s="3" t="inlineStr">
        <is>
          <t>Espor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egment Reporting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Total Revenues</t>
        </is>
      </c>
      <c r="B26" s="3" t="inlineStr">
        <is>
          <t xml:space="preserve"> </t>
        </is>
      </c>
      <c r="C26" s="3" t="inlineStr">
        <is>
          <t xml:space="preserve"> </t>
        </is>
      </c>
      <c r="D26" s="4" t="n">
        <v>34</v>
      </c>
      <c r="E26" s="3" t="inlineStr">
        <is>
          <t xml:space="preserve"> </t>
        </is>
      </c>
      <c r="F26" s="3" t="inlineStr">
        <is>
          <t xml:space="preserve"> </t>
        </is>
      </c>
      <c r="G26" s="4" t="n">
        <v>290172</v>
      </c>
      <c r="H26" s="3" t="inlineStr">
        <is>
          <t xml:space="preserve"> </t>
        </is>
      </c>
    </row>
    <row r="27">
      <c r="A27" s="3" t="inlineStr">
        <is>
          <t>Total Cost of Revenues</t>
        </is>
      </c>
      <c r="B27" s="3" t="inlineStr">
        <is>
          <t xml:space="preserve"> </t>
        </is>
      </c>
      <c r="C27" s="3" t="inlineStr">
        <is>
          <t xml:space="preserve"> </t>
        </is>
      </c>
      <c r="D27" s="4" t="n">
        <v>858</v>
      </c>
      <c r="E27" s="3" t="inlineStr">
        <is>
          <t xml:space="preserve"> </t>
        </is>
      </c>
      <c r="F27" s="3" t="inlineStr">
        <is>
          <t xml:space="preserve"> </t>
        </is>
      </c>
      <c r="G27" s="4" t="n">
        <v>374755</v>
      </c>
      <c r="H27" s="3" t="inlineStr">
        <is>
          <t xml:space="preserve"> </t>
        </is>
      </c>
    </row>
    <row r="28">
      <c r="A28" s="3" t="inlineStr">
        <is>
          <t>Total Gross Profit</t>
        </is>
      </c>
      <c r="B28" s="3" t="inlineStr">
        <is>
          <t xml:space="preserve"> </t>
        </is>
      </c>
      <c r="C28" s="3" t="inlineStr">
        <is>
          <t xml:space="preserve"> </t>
        </is>
      </c>
      <c r="D28" s="4" t="n">
        <v>-824</v>
      </c>
      <c r="E28" s="3" t="inlineStr">
        <is>
          <t xml:space="preserve"> </t>
        </is>
      </c>
      <c r="F28" s="3" t="inlineStr">
        <is>
          <t xml:space="preserve"> </t>
        </is>
      </c>
      <c r="G28" s="4" t="n">
        <v>-84583</v>
      </c>
      <c r="H28" s="3" t="inlineStr">
        <is>
          <t xml:space="preserve"> </t>
        </is>
      </c>
    </row>
    <row r="29">
      <c r="A29" s="3" t="inlineStr">
        <is>
          <t>Total Income (Loss) From Operations</t>
        </is>
      </c>
      <c r="B29" s="4" t="n">
        <v>-32676</v>
      </c>
      <c r="C29" s="3" t="inlineStr">
        <is>
          <t xml:space="preserve"> </t>
        </is>
      </c>
      <c r="D29" s="4" t="n">
        <v>-54104</v>
      </c>
      <c r="E29" s="3" t="inlineStr">
        <is>
          <t xml:space="preserve"> </t>
        </is>
      </c>
      <c r="F29" s="4" t="n">
        <v>-124453</v>
      </c>
      <c r="G29" s="4" t="n">
        <v>-360120</v>
      </c>
      <c r="H29" s="3" t="inlineStr">
        <is>
          <t xml:space="preserve"> </t>
        </is>
      </c>
    </row>
    <row r="30">
      <c r="A30" s="3" t="inlineStr">
        <is>
          <t>Total Depreciation and Amortization</t>
        </is>
      </c>
      <c r="B30" s="4" t="n">
        <v>12128</v>
      </c>
      <c r="C30" s="3" t="inlineStr">
        <is>
          <t xml:space="preserve"> </t>
        </is>
      </c>
      <c r="D30" s="4" t="n">
        <v>12357</v>
      </c>
      <c r="E30" s="3" t="inlineStr">
        <is>
          <t xml:space="preserve"> </t>
        </is>
      </c>
      <c r="F30" s="4" t="n">
        <v>24554</v>
      </c>
      <c r="G30" s="4" t="n">
        <v>24593</v>
      </c>
      <c r="H30" s="3" t="inlineStr">
        <is>
          <t xml:space="preserve"> </t>
        </is>
      </c>
    </row>
    <row r="31">
      <c r="A31" s="3" t="inlineStr">
        <is>
          <t>Total Interest Expense, net</t>
        </is>
      </c>
      <c r="B31" s="4" t="n">
        <v>-580</v>
      </c>
      <c r="C31" s="3" t="inlineStr">
        <is>
          <t xml:space="preserve"> </t>
        </is>
      </c>
      <c r="D31" s="3" t="inlineStr">
        <is>
          <t xml:space="preserve"> </t>
        </is>
      </c>
      <c r="E31" s="3" t="inlineStr">
        <is>
          <t xml:space="preserve"> </t>
        </is>
      </c>
      <c r="F31" s="4" t="n">
        <v>-580</v>
      </c>
      <c r="G31" s="3" t="inlineStr">
        <is>
          <t xml:space="preserve"> </t>
        </is>
      </c>
      <c r="H31" s="3" t="inlineStr">
        <is>
          <t xml:space="preserve"> </t>
        </is>
      </c>
    </row>
    <row r="32">
      <c r="A32" s="3" t="inlineStr">
        <is>
          <t>Total Other Income (Expense), net</t>
        </is>
      </c>
      <c r="B32" s="4" t="n">
        <v>-31244</v>
      </c>
      <c r="C32" s="3" t="inlineStr">
        <is>
          <t xml:space="preserve"> </t>
        </is>
      </c>
      <c r="D32" s="4" t="n">
        <v>-7089</v>
      </c>
      <c r="E32" s="3" t="inlineStr">
        <is>
          <t xml:space="preserve"> </t>
        </is>
      </c>
      <c r="F32" s="4" t="n">
        <v>-59272</v>
      </c>
      <c r="G32" s="4" t="n">
        <v>-24016</v>
      </c>
      <c r="H32" s="3" t="inlineStr">
        <is>
          <t xml:space="preserve"> </t>
        </is>
      </c>
    </row>
    <row r="33">
      <c r="A33" s="3" t="inlineStr">
        <is>
          <t>Total Net Income (Loss)</t>
        </is>
      </c>
      <c r="B33" s="4" t="n">
        <v>-33257</v>
      </c>
      <c r="C33" s="3" t="inlineStr">
        <is>
          <t xml:space="preserve"> </t>
        </is>
      </c>
      <c r="D33" s="6" t="n">
        <v>-61193</v>
      </c>
      <c r="E33" s="3" t="inlineStr">
        <is>
          <t xml:space="preserve"> </t>
        </is>
      </c>
      <c r="F33" s="4" t="n">
        <v>-125086</v>
      </c>
      <c r="G33" s="6" t="n">
        <v>-384136</v>
      </c>
      <c r="H33" s="3" t="inlineStr">
        <is>
          <t xml:space="preserve"> </t>
        </is>
      </c>
    </row>
    <row r="34">
      <c r="A34" s="3" t="inlineStr">
        <is>
          <t>Total Assets</t>
        </is>
      </c>
      <c r="B34" s="6" t="n">
        <v>1554951</v>
      </c>
      <c r="C34" s="3" t="inlineStr">
        <is>
          <t xml:space="preserve"> </t>
        </is>
      </c>
      <c r="D34" s="3" t="inlineStr">
        <is>
          <t xml:space="preserve"> </t>
        </is>
      </c>
      <c r="E34" s="3" t="inlineStr">
        <is>
          <t xml:space="preserve"> </t>
        </is>
      </c>
      <c r="F34" s="6" t="n">
        <v>1554951</v>
      </c>
      <c r="G34" s="3" t="inlineStr">
        <is>
          <t xml:space="preserve"> </t>
        </is>
      </c>
      <c r="H34" s="6" t="n">
        <v>186631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6 Months Ended</t>
        </is>
      </c>
    </row>
    <row r="2">
      <c r="B2" s="2" t="inlineStr">
        <is>
          <t>Jun. 30, 2024</t>
        </is>
      </c>
      <c r="C2" s="2" t="inlineStr">
        <is>
          <t>Jun. 30, 2023</t>
        </is>
      </c>
    </row>
    <row r="3">
      <c r="A3" s="5" t="inlineStr">
        <is>
          <t>Segment Reporting [Abstract]</t>
        </is>
      </c>
      <c r="B3" s="3" t="inlineStr">
        <is>
          <t xml:space="preserve"> </t>
        </is>
      </c>
      <c r="C3" s="3" t="inlineStr">
        <is>
          <t xml:space="preserve"> </t>
        </is>
      </c>
    </row>
    <row r="4">
      <c r="A4" s="3" t="inlineStr">
        <is>
          <t>Number of reportable segments</t>
        </is>
      </c>
      <c r="B4" s="4" t="n">
        <v>2</v>
      </c>
      <c r="C4" s="4"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lling and Marketing Expense [Member]</t>
        </is>
      </c>
      <c r="B3" s="3" t="inlineStr">
        <is>
          <t xml:space="preserve"> </t>
        </is>
      </c>
      <c r="C3" s="3" t="inlineStr">
        <is>
          <t xml:space="preserve"> </t>
        </is>
      </c>
      <c r="D3" s="3" t="inlineStr">
        <is>
          <t xml:space="preserve"> </t>
        </is>
      </c>
      <c r="E3" s="3" t="inlineStr">
        <is>
          <t xml:space="preserve"> </t>
        </is>
      </c>
    </row>
    <row r="4">
      <c r="A4" s="3" t="inlineStr">
        <is>
          <t>Related party expenses</t>
        </is>
      </c>
      <c r="B4" s="6" t="n">
        <v>0</v>
      </c>
      <c r="C4" s="6" t="n">
        <v>0</v>
      </c>
      <c r="D4" s="6" t="n">
        <v>0</v>
      </c>
      <c r="E4" s="6" t="n">
        <v>17076</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3" t="inlineStr">
        <is>
          <t>Related party expenses</t>
        </is>
      </c>
      <c r="B6" s="4" t="n">
        <v>0</v>
      </c>
      <c r="C6" s="4" t="n">
        <v>15435</v>
      </c>
      <c r="D6" s="4" t="n">
        <v>0</v>
      </c>
      <c r="E6" s="4" t="n">
        <v>30923</v>
      </c>
    </row>
    <row r="7">
      <c r="A7" s="3" t="inlineStr">
        <is>
          <t>General and Administrative Expense [Member]</t>
        </is>
      </c>
      <c r="B7" s="3" t="inlineStr">
        <is>
          <t xml:space="preserve"> </t>
        </is>
      </c>
      <c r="C7" s="3" t="inlineStr">
        <is>
          <t xml:space="preserve"> </t>
        </is>
      </c>
      <c r="D7" s="3" t="inlineStr">
        <is>
          <t xml:space="preserve"> </t>
        </is>
      </c>
      <c r="E7" s="3" t="inlineStr">
        <is>
          <t xml:space="preserve"> </t>
        </is>
      </c>
    </row>
    <row r="8">
      <c r="A8" s="3" t="inlineStr">
        <is>
          <t>Related party expenses</t>
        </is>
      </c>
      <c r="B8" s="6" t="n">
        <v>70055</v>
      </c>
      <c r="C8" s="6" t="n">
        <v>89831</v>
      </c>
      <c r="D8" s="6" t="n">
        <v>151272</v>
      </c>
      <c r="E8" s="6" t="n">
        <v>181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BSEQUENT EVENTS (Details Narrative) - Subsequent Event [Member] - USD ($)</t>
        </is>
      </c>
      <c r="B1" s="2" t="inlineStr">
        <is>
          <t>Jul. 26, 2024</t>
        </is>
      </c>
      <c r="C1" s="2" t="inlineStr">
        <is>
          <t>Jul. 01, 2024</t>
        </is>
      </c>
    </row>
    <row r="2">
      <c r="A2" s="3" t="inlineStr">
        <is>
          <t>Definitive Agreements [Member]</t>
        </is>
      </c>
      <c r="B2" s="3" t="inlineStr">
        <is>
          <t xml:space="preserve"> </t>
        </is>
      </c>
      <c r="C2" s="3" t="inlineStr">
        <is>
          <t xml:space="preserve"> </t>
        </is>
      </c>
    </row>
    <row r="3">
      <c r="A3" s="5" t="inlineStr">
        <is>
          <t>Subsequent Event [Line Items]</t>
        </is>
      </c>
      <c r="B3" s="3" t="inlineStr">
        <is>
          <t xml:space="preserve"> </t>
        </is>
      </c>
      <c r="C3" s="3" t="inlineStr">
        <is>
          <t xml:space="preserve"> </t>
        </is>
      </c>
    </row>
    <row r="4">
      <c r="A4" s="3" t="inlineStr">
        <is>
          <t>Gross proceeds</t>
        </is>
      </c>
      <c r="B4" s="6" t="n">
        <v>1000000</v>
      </c>
      <c r="C4" s="3" t="inlineStr">
        <is>
          <t xml:space="preserve"> </t>
        </is>
      </c>
    </row>
    <row r="5">
      <c r="A5" s="3" t="inlineStr">
        <is>
          <t>Definitive Agreements [Member] | Private Placement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Exercise price</t>
        </is>
      </c>
      <c r="B7" s="8" t="n">
        <v>2.17</v>
      </c>
      <c r="C7" s="3" t="inlineStr">
        <is>
          <t xml:space="preserve"> </t>
        </is>
      </c>
    </row>
    <row r="8">
      <c r="A8" s="3" t="inlineStr">
        <is>
          <t>Definitive Agreements [Member] | Private Placement [Member] | Series A Warrants [Member]</t>
        </is>
      </c>
      <c r="B8" s="3" t="inlineStr">
        <is>
          <t xml:space="preserve"> </t>
        </is>
      </c>
      <c r="C8" s="3" t="inlineStr">
        <is>
          <t xml:space="preserve"> </t>
        </is>
      </c>
    </row>
    <row r="9">
      <c r="A9" s="5" t="inlineStr">
        <is>
          <t>Subsequent Event [Line Items]</t>
        </is>
      </c>
      <c r="B9" s="3" t="inlineStr">
        <is>
          <t xml:space="preserve"> </t>
        </is>
      </c>
      <c r="C9" s="3" t="inlineStr">
        <is>
          <t xml:space="preserve"> </t>
        </is>
      </c>
    </row>
    <row r="10">
      <c r="A10" s="3" t="inlineStr">
        <is>
          <t>Warrants to purchase common stock</t>
        </is>
      </c>
      <c r="B10" s="4" t="n">
        <v>460830</v>
      </c>
      <c r="C10" s="3" t="inlineStr">
        <is>
          <t xml:space="preserve"> </t>
        </is>
      </c>
    </row>
    <row r="11">
      <c r="A11" s="3" t="inlineStr">
        <is>
          <t>Warrants term</t>
        </is>
      </c>
      <c r="B11" s="3" t="inlineStr">
        <is>
          <t>5 years 6 months</t>
        </is>
      </c>
      <c r="C11" s="3" t="inlineStr">
        <is>
          <t xml:space="preserve"> </t>
        </is>
      </c>
    </row>
    <row r="12">
      <c r="A12" s="3" t="inlineStr">
        <is>
          <t>Definitive Agreements [Member] | Private Placement [Member] | Series B Warrants [Member]</t>
        </is>
      </c>
      <c r="B12" s="3" t="inlineStr">
        <is>
          <t xml:space="preserve"> </t>
        </is>
      </c>
      <c r="C12" s="3" t="inlineStr">
        <is>
          <t xml:space="preserve"> </t>
        </is>
      </c>
    </row>
    <row r="13">
      <c r="A13" s="5" t="inlineStr">
        <is>
          <t>Subsequent Event [Line Items]</t>
        </is>
      </c>
      <c r="B13" s="3" t="inlineStr">
        <is>
          <t xml:space="preserve"> </t>
        </is>
      </c>
      <c r="C13" s="3" t="inlineStr">
        <is>
          <t xml:space="preserve"> </t>
        </is>
      </c>
    </row>
    <row r="14">
      <c r="A14" s="3" t="inlineStr">
        <is>
          <t>Warrants to purchase common stock</t>
        </is>
      </c>
      <c r="B14" s="4" t="n">
        <v>460830</v>
      </c>
      <c r="C14" s="3" t="inlineStr">
        <is>
          <t xml:space="preserve"> </t>
        </is>
      </c>
    </row>
    <row r="15">
      <c r="A15" s="3" t="inlineStr">
        <is>
          <t>Warrants term</t>
        </is>
      </c>
      <c r="B15" s="3" t="inlineStr">
        <is>
          <t>18 months</t>
        </is>
      </c>
      <c r="C15" s="3" t="inlineStr">
        <is>
          <t xml:space="preserve"> </t>
        </is>
      </c>
    </row>
    <row r="16">
      <c r="A16" s="3" t="inlineStr">
        <is>
          <t>Definitive Agreements [Member] | Common Class A [Member]</t>
        </is>
      </c>
      <c r="B16" s="3" t="inlineStr">
        <is>
          <t xml:space="preserve"> </t>
        </is>
      </c>
      <c r="C16" s="3" t="inlineStr">
        <is>
          <t xml:space="preserve"> </t>
        </is>
      </c>
    </row>
    <row r="17">
      <c r="A17" s="5" t="inlineStr">
        <is>
          <t>Subsequent Event [Line Items]</t>
        </is>
      </c>
      <c r="B17" s="3" t="inlineStr">
        <is>
          <t xml:space="preserve"> </t>
        </is>
      </c>
      <c r="C17" s="3" t="inlineStr">
        <is>
          <t xml:space="preserve"> </t>
        </is>
      </c>
    </row>
    <row r="18">
      <c r="A18" s="3" t="inlineStr">
        <is>
          <t>Number of shares sale and issuance</t>
        </is>
      </c>
      <c r="B18" s="4" t="n">
        <v>460830</v>
      </c>
      <c r="C18" s="3" t="inlineStr">
        <is>
          <t xml:space="preserve"> </t>
        </is>
      </c>
    </row>
    <row r="19">
      <c r="A19" s="3" t="inlineStr">
        <is>
          <t>Offering price</t>
        </is>
      </c>
      <c r="B19" s="8" t="n">
        <v>2.17</v>
      </c>
      <c r="C19" s="3" t="inlineStr">
        <is>
          <t xml:space="preserve"> </t>
        </is>
      </c>
    </row>
    <row r="20">
      <c r="A20" s="3" t="inlineStr">
        <is>
          <t>Backoffice Services Agreement [Member]</t>
        </is>
      </c>
      <c r="B20" s="3" t="inlineStr">
        <is>
          <t xml:space="preserve"> </t>
        </is>
      </c>
      <c r="C20" s="3" t="inlineStr">
        <is>
          <t xml:space="preserve"> </t>
        </is>
      </c>
    </row>
    <row r="21">
      <c r="A21" s="5" t="inlineStr">
        <is>
          <t>Subsequent Event [Line Items]</t>
        </is>
      </c>
      <c r="B21" s="3" t="inlineStr">
        <is>
          <t xml:space="preserve"> </t>
        </is>
      </c>
      <c r="C21" s="3" t="inlineStr">
        <is>
          <t xml:space="preserve"> </t>
        </is>
      </c>
    </row>
    <row r="22">
      <c r="A22" s="3" t="inlineStr">
        <is>
          <t>Monthely fee</t>
        </is>
      </c>
      <c r="B22" s="3" t="inlineStr">
        <is>
          <t xml:space="preserve"> </t>
        </is>
      </c>
      <c r="C22" s="6" t="n">
        <v>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2087483</v>
      </c>
      <c r="C4" s="6" t="n">
        <v>-8200882</v>
      </c>
      <c r="D4" s="6" t="n">
        <v>404085</v>
      </c>
      <c r="E4" s="6" t="n">
        <v>-13460074</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80305</v>
      </c>
      <c r="C6" s="4" t="n">
        <v>-196951</v>
      </c>
      <c r="D6" s="4" t="n">
        <v>499928</v>
      </c>
      <c r="E6" s="4" t="n">
        <v>-275539</v>
      </c>
    </row>
    <row r="7">
      <c r="A7" s="3" t="inlineStr">
        <is>
          <t>Comprehensive income (loss)</t>
        </is>
      </c>
      <c r="B7" s="4" t="n">
        <v>2007178</v>
      </c>
      <c r="C7" s="4" t="n">
        <v>-8397833</v>
      </c>
      <c r="D7" s="4" t="n">
        <v>904013</v>
      </c>
      <c r="E7" s="4" t="n">
        <v>-13735613</v>
      </c>
    </row>
    <row r="8">
      <c r="A8" s="3" t="inlineStr">
        <is>
          <t>Comprehensive (loss) income attributable to non-controlling interests</t>
        </is>
      </c>
      <c r="B8" s="4" t="n">
        <v>-269404</v>
      </c>
      <c r="C8" s="4" t="n">
        <v>9056</v>
      </c>
      <c r="D8" s="4" t="n">
        <v>-731016</v>
      </c>
      <c r="E8" s="4" t="n">
        <v>30512</v>
      </c>
    </row>
    <row r="9">
      <c r="A9" s="3" t="inlineStr">
        <is>
          <t>Comprehensive income (loss) attributable to Motorsport Games Inc.</t>
        </is>
      </c>
      <c r="B9" s="6" t="n">
        <v>2276582</v>
      </c>
      <c r="C9" s="6" t="n">
        <v>-8406889</v>
      </c>
      <c r="D9" s="6" t="n">
        <v>1635029</v>
      </c>
      <c r="E9" s="6" t="n">
        <v>-137661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densed Consolidated Statements of Changes in Stockholders'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3" t="inlineStr">
        <is>
          <t>Balance at Dec. 31, 2022</t>
        </is>
      </c>
      <c r="B2" s="6" t="n">
        <v>117</v>
      </c>
      <c r="C2" s="6" t="n">
        <v>70</v>
      </c>
      <c r="D2" s="6" t="n">
        <v>76446061</v>
      </c>
      <c r="E2" s="6" t="n">
        <v>-72978210</v>
      </c>
      <c r="F2" s="6" t="n">
        <v>-933406</v>
      </c>
      <c r="G2" s="6" t="n">
        <v>2534632</v>
      </c>
      <c r="H2" s="6" t="n">
        <v>-631234</v>
      </c>
      <c r="I2" s="6" t="n">
        <v>1903398</v>
      </c>
    </row>
    <row r="3">
      <c r="A3" s="3" t="inlineStr">
        <is>
          <t>Balance, shares at Dec. 31, 2022</t>
        </is>
      </c>
      <c r="B3" s="4" t="n">
        <v>1183808</v>
      </c>
      <c r="C3" s="4" t="n">
        <v>700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based compensation</t>
        </is>
      </c>
      <c r="B4" s="3" t="inlineStr">
        <is>
          <t xml:space="preserve"> </t>
        </is>
      </c>
      <c r="C4" s="3" t="inlineStr">
        <is>
          <t xml:space="preserve"> </t>
        </is>
      </c>
      <c r="D4" s="4" t="n">
        <v>249233</v>
      </c>
      <c r="E4" s="3" t="inlineStr">
        <is>
          <t xml:space="preserve"> </t>
        </is>
      </c>
      <c r="F4" s="3" t="inlineStr">
        <is>
          <t xml:space="preserve"> </t>
        </is>
      </c>
      <c r="G4" s="4" t="n">
        <v>249233</v>
      </c>
      <c r="H4" s="3" t="inlineStr">
        <is>
          <t xml:space="preserve"> </t>
        </is>
      </c>
      <c r="I4" s="4" t="n">
        <v>249233</v>
      </c>
    </row>
    <row r="5">
      <c r="A5" s="3" t="inlineStr">
        <is>
          <t>Other comprehensive loss</t>
        </is>
      </c>
      <c r="B5" s="3" t="inlineStr">
        <is>
          <t xml:space="preserve"> </t>
        </is>
      </c>
      <c r="C5" s="3" t="inlineStr">
        <is>
          <t xml:space="preserve"> </t>
        </is>
      </c>
      <c r="D5" s="3" t="inlineStr">
        <is>
          <t xml:space="preserve"> </t>
        </is>
      </c>
      <c r="E5" s="3" t="inlineStr">
        <is>
          <t xml:space="preserve"> </t>
        </is>
      </c>
      <c r="F5" s="4" t="n">
        <v>-78588</v>
      </c>
      <c r="G5" s="4" t="n">
        <v>-78588</v>
      </c>
      <c r="H5" s="4" t="n">
        <v>-36318</v>
      </c>
      <c r="I5" s="4" t="n">
        <v>-114906</v>
      </c>
    </row>
    <row r="6">
      <c r="A6" s="3" t="inlineStr">
        <is>
          <t>Net income (loss)</t>
        </is>
      </c>
      <c r="B6" s="3" t="inlineStr">
        <is>
          <t xml:space="preserve"> </t>
        </is>
      </c>
      <c r="C6" s="3" t="inlineStr">
        <is>
          <t xml:space="preserve"> </t>
        </is>
      </c>
      <c r="D6" s="3" t="inlineStr">
        <is>
          <t xml:space="preserve"> </t>
        </is>
      </c>
      <c r="E6" s="4" t="n">
        <v>-5316966</v>
      </c>
      <c r="F6" s="3" t="inlineStr">
        <is>
          <t xml:space="preserve"> </t>
        </is>
      </c>
      <c r="G6" s="4" t="n">
        <v>-5316966</v>
      </c>
      <c r="H6" s="4" t="n">
        <v>57774</v>
      </c>
      <c r="I6" s="4" t="n">
        <v>-5259192</v>
      </c>
    </row>
    <row r="7">
      <c r="A7" s="3" t="inlineStr">
        <is>
          <t>Issuance of common stock</t>
        </is>
      </c>
      <c r="B7" s="6" t="n">
        <v>74</v>
      </c>
      <c r="C7" s="3" t="inlineStr">
        <is>
          <t xml:space="preserve"> </t>
        </is>
      </c>
      <c r="D7" s="4" t="n">
        <v>10571460</v>
      </c>
      <c r="E7" s="3" t="inlineStr">
        <is>
          <t xml:space="preserve"> </t>
        </is>
      </c>
      <c r="F7" s="3" t="inlineStr">
        <is>
          <t xml:space="preserve"> </t>
        </is>
      </c>
      <c r="G7" s="4" t="n">
        <v>10571534</v>
      </c>
      <c r="H7" s="3" t="inlineStr">
        <is>
          <t xml:space="preserve"> </t>
        </is>
      </c>
      <c r="I7" s="4" t="n">
        <v>10571534</v>
      </c>
    </row>
    <row r="8">
      <c r="A8" s="3" t="inlineStr">
        <is>
          <t>Issuance of common stock, shares</t>
        </is>
      </c>
      <c r="B8" s="4" t="n">
        <v>73474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ssuance of common stock for extinguishment of related party debt</t>
        </is>
      </c>
      <c r="B9" s="6" t="n">
        <v>78</v>
      </c>
      <c r="C9" s="3" t="inlineStr">
        <is>
          <t xml:space="preserve"> </t>
        </is>
      </c>
      <c r="D9" s="4" t="n">
        <v>3948488</v>
      </c>
      <c r="E9" s="3" t="inlineStr">
        <is>
          <t xml:space="preserve"> </t>
        </is>
      </c>
      <c r="F9" s="3" t="inlineStr">
        <is>
          <t xml:space="preserve"> </t>
        </is>
      </c>
      <c r="G9" s="4" t="n">
        <v>3948566</v>
      </c>
      <c r="H9" s="3" t="inlineStr">
        <is>
          <t xml:space="preserve"> </t>
        </is>
      </c>
      <c r="I9" s="4" t="n">
        <v>3948566</v>
      </c>
    </row>
    <row r="10">
      <c r="A10" s="3" t="inlineStr">
        <is>
          <t>Issuance of common stock for extinguishment of related party debt, shares</t>
        </is>
      </c>
      <c r="B10" s="4" t="n">
        <v>78038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Balance at Mar. 31, 2023</t>
        </is>
      </c>
      <c r="B11" s="6" t="n">
        <v>269</v>
      </c>
      <c r="C11" s="6" t="n">
        <v>70</v>
      </c>
      <c r="D11" s="4" t="n">
        <v>91215242</v>
      </c>
      <c r="E11" s="4" t="n">
        <v>-78295176</v>
      </c>
      <c r="F11" s="4" t="n">
        <v>-1011994</v>
      </c>
      <c r="G11" s="4" t="n">
        <v>11908411</v>
      </c>
      <c r="H11" s="4" t="n">
        <v>-609778</v>
      </c>
      <c r="I11" s="4" t="n">
        <v>11298633</v>
      </c>
    </row>
    <row r="12">
      <c r="A12" s="3" t="inlineStr">
        <is>
          <t>Balance, shares at Mar. 31, 2023</t>
        </is>
      </c>
      <c r="B12" s="4" t="n">
        <v>2698934</v>
      </c>
      <c r="C12" s="4" t="n">
        <v>7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alance at Dec. 31, 2022</t>
        </is>
      </c>
      <c r="B13" s="6" t="n">
        <v>117</v>
      </c>
      <c r="C13" s="6" t="n">
        <v>70</v>
      </c>
      <c r="D13" s="4" t="n">
        <v>76446061</v>
      </c>
      <c r="E13" s="4" t="n">
        <v>-72978210</v>
      </c>
      <c r="F13" s="4" t="n">
        <v>-933406</v>
      </c>
      <c r="G13" s="4" t="n">
        <v>2534632</v>
      </c>
      <c r="H13" s="4" t="n">
        <v>-631234</v>
      </c>
      <c r="I13" s="4" t="n">
        <v>1903398</v>
      </c>
    </row>
    <row r="14">
      <c r="A14" s="3" t="inlineStr">
        <is>
          <t>Balance, shares at Dec. 31, 2022</t>
        </is>
      </c>
      <c r="B14" s="4" t="n">
        <v>1183808</v>
      </c>
      <c r="C14" s="4" t="n">
        <v>7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et income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3460074</v>
      </c>
    </row>
    <row r="16">
      <c r="A16" s="3" t="inlineStr">
        <is>
          <t>Balance at Jun. 30, 2023</t>
        </is>
      </c>
      <c r="B16" s="6" t="n">
        <v>269</v>
      </c>
      <c r="C16" s="6" t="n">
        <v>70</v>
      </c>
      <c r="D16" s="4" t="n">
        <v>91736545</v>
      </c>
      <c r="E16" s="4" t="n">
        <v>-86507265</v>
      </c>
      <c r="F16" s="4" t="n">
        <v>-1208945</v>
      </c>
      <c r="G16" s="4" t="n">
        <v>4020674</v>
      </c>
      <c r="H16" s="4" t="n">
        <v>-600722</v>
      </c>
      <c r="I16" s="4" t="n">
        <v>3419952</v>
      </c>
    </row>
    <row r="17">
      <c r="A17" s="3" t="inlineStr">
        <is>
          <t>Balance, shares at Jun. 30, 2023</t>
        </is>
      </c>
      <c r="B17" s="4" t="n">
        <v>2720328</v>
      </c>
      <c r="C17" s="4" t="n">
        <v>7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alance at Mar. 31, 2023</t>
        </is>
      </c>
      <c r="B18" s="6" t="n">
        <v>269</v>
      </c>
      <c r="C18" s="6" t="n">
        <v>70</v>
      </c>
      <c r="D18" s="4" t="n">
        <v>91215242</v>
      </c>
      <c r="E18" s="4" t="n">
        <v>-78295176</v>
      </c>
      <c r="F18" s="4" t="n">
        <v>-1011994</v>
      </c>
      <c r="G18" s="4" t="n">
        <v>11908411</v>
      </c>
      <c r="H18" s="4" t="n">
        <v>-609778</v>
      </c>
      <c r="I18" s="4" t="n">
        <v>11298633</v>
      </c>
    </row>
    <row r="19">
      <c r="A19" s="3" t="inlineStr">
        <is>
          <t>Balance, shares at Mar. 31, 2023</t>
        </is>
      </c>
      <c r="B19" s="4" t="n">
        <v>2698934</v>
      </c>
      <c r="C19" s="4" t="n">
        <v>7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based compensation</t>
        </is>
      </c>
      <c r="B20" s="3" t="inlineStr">
        <is>
          <t xml:space="preserve"> </t>
        </is>
      </c>
      <c r="C20" s="3" t="inlineStr">
        <is>
          <t xml:space="preserve"> </t>
        </is>
      </c>
      <c r="D20" s="4" t="n">
        <v>521303</v>
      </c>
      <c r="E20" s="3" t="inlineStr">
        <is>
          <t xml:space="preserve"> </t>
        </is>
      </c>
      <c r="F20" s="3" t="inlineStr">
        <is>
          <t xml:space="preserve"> </t>
        </is>
      </c>
      <c r="G20" s="4" t="n">
        <v>521303</v>
      </c>
      <c r="H20" s="3" t="inlineStr">
        <is>
          <t xml:space="preserve"> </t>
        </is>
      </c>
      <c r="I20" s="4" t="n">
        <v>521303</v>
      </c>
    </row>
    <row r="21">
      <c r="A21" s="3" t="inlineStr">
        <is>
          <t>Stock-based compensation, shares</t>
        </is>
      </c>
      <c r="B21" s="4" t="n">
        <v>2139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Other comprehensive loss</t>
        </is>
      </c>
      <c r="B22" s="3" t="inlineStr">
        <is>
          <t xml:space="preserve"> </t>
        </is>
      </c>
      <c r="C22" s="3" t="inlineStr">
        <is>
          <t xml:space="preserve"> </t>
        </is>
      </c>
      <c r="D22" s="3" t="inlineStr">
        <is>
          <t xml:space="preserve"> </t>
        </is>
      </c>
      <c r="E22" s="3" t="inlineStr">
        <is>
          <t xml:space="preserve"> </t>
        </is>
      </c>
      <c r="F22" s="4" t="n">
        <v>-196951</v>
      </c>
      <c r="G22" s="4" t="n">
        <v>-196951</v>
      </c>
      <c r="H22" s="4" t="n">
        <v>-2151</v>
      </c>
      <c r="I22" s="4" t="n">
        <v>-199102</v>
      </c>
    </row>
    <row r="23">
      <c r="A23" s="3" t="inlineStr">
        <is>
          <t>Net income (loss)</t>
        </is>
      </c>
      <c r="B23" s="3" t="inlineStr">
        <is>
          <t xml:space="preserve"> </t>
        </is>
      </c>
      <c r="C23" s="3" t="inlineStr">
        <is>
          <t xml:space="preserve"> </t>
        </is>
      </c>
      <c r="D23" s="3" t="inlineStr">
        <is>
          <t xml:space="preserve"> </t>
        </is>
      </c>
      <c r="E23" s="4" t="n">
        <v>-8212089</v>
      </c>
      <c r="F23" s="3" t="inlineStr">
        <is>
          <t xml:space="preserve"> </t>
        </is>
      </c>
      <c r="G23" s="4" t="n">
        <v>-8212089</v>
      </c>
      <c r="H23" s="4" t="n">
        <v>11207</v>
      </c>
      <c r="I23" s="4" t="n">
        <v>-8200882</v>
      </c>
    </row>
    <row r="24">
      <c r="A24" s="3" t="inlineStr">
        <is>
          <t>Balance at Jun. 30, 2023</t>
        </is>
      </c>
      <c r="B24" s="6" t="n">
        <v>269</v>
      </c>
      <c r="C24" s="6" t="n">
        <v>70</v>
      </c>
      <c r="D24" s="4" t="n">
        <v>91736545</v>
      </c>
      <c r="E24" s="4" t="n">
        <v>-86507265</v>
      </c>
      <c r="F24" s="4" t="n">
        <v>-1208945</v>
      </c>
      <c r="G24" s="4" t="n">
        <v>4020674</v>
      </c>
      <c r="H24" s="4" t="n">
        <v>-600722</v>
      </c>
      <c r="I24" s="4" t="n">
        <v>3419952</v>
      </c>
    </row>
    <row r="25">
      <c r="A25" s="3" t="inlineStr">
        <is>
          <t>Balance, shares at Jun. 30, 2023</t>
        </is>
      </c>
      <c r="B25" s="4" t="n">
        <v>2720328</v>
      </c>
      <c r="C25" s="4" t="n">
        <v>7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Balance at Dec. 31, 2023</t>
        </is>
      </c>
      <c r="B26" s="6" t="n">
        <v>269</v>
      </c>
      <c r="C26" s="6" t="n">
        <v>70</v>
      </c>
      <c r="D26" s="4" t="n">
        <v>91923311</v>
      </c>
      <c r="E26" s="4" t="n">
        <v>-87441805</v>
      </c>
      <c r="F26" s="4" t="n">
        <v>-1850216</v>
      </c>
      <c r="G26" s="4" t="n">
        <v>2631629</v>
      </c>
      <c r="H26" s="4" t="n">
        <v>-541925</v>
      </c>
      <c r="I26" s="4" t="n">
        <v>2089704</v>
      </c>
    </row>
    <row r="27">
      <c r="A27" s="3" t="inlineStr">
        <is>
          <t>Balance, shares at Dec. 31, 2023</t>
        </is>
      </c>
      <c r="B27" s="4" t="n">
        <v>2722728</v>
      </c>
      <c r="C27" s="4" t="n">
        <v>7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based compensation</t>
        </is>
      </c>
      <c r="B28" s="3" t="inlineStr">
        <is>
          <t xml:space="preserve"> </t>
        </is>
      </c>
      <c r="C28" s="3" t="inlineStr">
        <is>
          <t xml:space="preserve"> </t>
        </is>
      </c>
      <c r="D28" s="4" t="n">
        <v>68191</v>
      </c>
      <c r="E28" s="3" t="inlineStr">
        <is>
          <t xml:space="preserve"> </t>
        </is>
      </c>
      <c r="F28" s="3" t="inlineStr">
        <is>
          <t xml:space="preserve"> </t>
        </is>
      </c>
      <c r="G28" s="4" t="n">
        <v>68191</v>
      </c>
      <c r="H28" s="3" t="inlineStr">
        <is>
          <t xml:space="preserve"> </t>
        </is>
      </c>
      <c r="I28" s="4" t="n">
        <v>68191</v>
      </c>
    </row>
    <row r="29">
      <c r="A29" s="3" t="inlineStr">
        <is>
          <t>Stock-based compensatio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Other comprehensive loss</t>
        </is>
      </c>
      <c r="B30" s="3" t="inlineStr">
        <is>
          <t xml:space="preserve"> </t>
        </is>
      </c>
      <c r="C30" s="3" t="inlineStr">
        <is>
          <t xml:space="preserve"> </t>
        </is>
      </c>
      <c r="D30" s="3" t="inlineStr">
        <is>
          <t xml:space="preserve"> </t>
        </is>
      </c>
      <c r="E30" s="3" t="inlineStr">
        <is>
          <t xml:space="preserve"> </t>
        </is>
      </c>
      <c r="F30" s="4" t="n">
        <v>580233</v>
      </c>
      <c r="G30" s="4" t="n">
        <v>580233</v>
      </c>
      <c r="H30" s="4" t="n">
        <v>-62905</v>
      </c>
      <c r="I30" s="4" t="n">
        <v>517328</v>
      </c>
    </row>
    <row r="31">
      <c r="A31" s="3" t="inlineStr">
        <is>
          <t>Net income (loss)</t>
        </is>
      </c>
      <c r="B31" s="3" t="inlineStr">
        <is>
          <t xml:space="preserve"> </t>
        </is>
      </c>
      <c r="C31" s="3" t="inlineStr">
        <is>
          <t xml:space="preserve"> </t>
        </is>
      </c>
      <c r="D31" s="3" t="inlineStr">
        <is>
          <t xml:space="preserve"> </t>
        </is>
      </c>
      <c r="E31" s="4" t="n">
        <v>-1284690</v>
      </c>
      <c r="F31" s="3" t="inlineStr">
        <is>
          <t xml:space="preserve"> </t>
        </is>
      </c>
      <c r="G31" s="4" t="n">
        <v>-1284690</v>
      </c>
      <c r="H31" s="4" t="n">
        <v>-398708</v>
      </c>
      <c r="I31" s="4" t="n">
        <v>-1683398</v>
      </c>
    </row>
    <row r="32">
      <c r="A32" s="3" t="inlineStr">
        <is>
          <t>Balance at Mar. 31, 2024</t>
        </is>
      </c>
      <c r="B32" s="6" t="n">
        <v>269</v>
      </c>
      <c r="C32" s="6" t="n">
        <v>70</v>
      </c>
      <c r="D32" s="4" t="n">
        <v>91991502</v>
      </c>
      <c r="E32" s="4" t="n">
        <v>-88726495</v>
      </c>
      <c r="F32" s="4" t="n">
        <v>-1269983</v>
      </c>
      <c r="G32" s="4" t="n">
        <v>1</v>
      </c>
      <c r="H32" s="4" t="n">
        <v>-1003538</v>
      </c>
      <c r="I32" s="4" t="n">
        <v>991825</v>
      </c>
    </row>
    <row r="33">
      <c r="A33" s="3" t="inlineStr">
        <is>
          <t>Balance, shares at Mar. 31, 2024</t>
        </is>
      </c>
      <c r="B33" s="4" t="n">
        <v>2722728</v>
      </c>
      <c r="C33" s="4" t="n">
        <v>7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Balance at Dec. 31, 2023</t>
        </is>
      </c>
      <c r="B34" s="6" t="n">
        <v>269</v>
      </c>
      <c r="C34" s="6" t="n">
        <v>70</v>
      </c>
      <c r="D34" s="4" t="n">
        <v>91923311</v>
      </c>
      <c r="E34" s="4" t="n">
        <v>-87441805</v>
      </c>
      <c r="F34" s="4" t="n">
        <v>-1850216</v>
      </c>
      <c r="G34" s="4" t="n">
        <v>2631629</v>
      </c>
      <c r="H34" s="4" t="n">
        <v>-541925</v>
      </c>
      <c r="I34" s="4" t="n">
        <v>2089704</v>
      </c>
    </row>
    <row r="35">
      <c r="A35" s="3" t="inlineStr">
        <is>
          <t>Balance, shares at Dec. 31, 2023</t>
        </is>
      </c>
      <c r="B35" s="4" t="n">
        <v>2722728</v>
      </c>
      <c r="C35" s="4" t="n">
        <v>7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et income (lo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404085</v>
      </c>
    </row>
    <row r="37">
      <c r="A37" s="3" t="inlineStr">
        <is>
          <t>Balance at Jun. 30, 2024</t>
        </is>
      </c>
      <c r="B37" s="6" t="n">
        <v>269</v>
      </c>
      <c r="C37" s="6" t="n">
        <v>70</v>
      </c>
      <c r="D37" s="4" t="n">
        <v>92002160</v>
      </c>
      <c r="E37" s="4" t="n">
        <v>-86350189</v>
      </c>
      <c r="F37" s="4" t="n">
        <v>-1350288</v>
      </c>
      <c r="G37" s="4" t="n">
        <v>4302022</v>
      </c>
      <c r="H37" s="4" t="n">
        <v>-1272942</v>
      </c>
      <c r="I37" s="4" t="n">
        <v>3029080</v>
      </c>
    </row>
    <row r="38">
      <c r="A38" s="3" t="inlineStr">
        <is>
          <t>Balance, shares at Jun. 30, 2024</t>
        </is>
      </c>
      <c r="B38" s="4" t="n">
        <v>2722728</v>
      </c>
      <c r="C38" s="4" t="n">
        <v>7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Balance at Mar. 31, 2024</t>
        </is>
      </c>
      <c r="B39" s="6" t="n">
        <v>269</v>
      </c>
      <c r="C39" s="6" t="n">
        <v>70</v>
      </c>
      <c r="D39" s="4" t="n">
        <v>91991502</v>
      </c>
      <c r="E39" s="4" t="n">
        <v>-88726495</v>
      </c>
      <c r="F39" s="4" t="n">
        <v>-1269983</v>
      </c>
      <c r="G39" s="4" t="n">
        <v>1</v>
      </c>
      <c r="H39" s="4" t="n">
        <v>-1003538</v>
      </c>
      <c r="I39" s="4" t="n">
        <v>991825</v>
      </c>
    </row>
    <row r="40">
      <c r="A40" s="3" t="inlineStr">
        <is>
          <t>Balance, shares at Mar. 31, 2024</t>
        </is>
      </c>
      <c r="B40" s="4" t="n">
        <v>2722728</v>
      </c>
      <c r="C40" s="4" t="n">
        <v>7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tock-based compensation</t>
        </is>
      </c>
      <c r="B41" s="3" t="inlineStr">
        <is>
          <t xml:space="preserve"> </t>
        </is>
      </c>
      <c r="C41" s="3" t="inlineStr">
        <is>
          <t xml:space="preserve"> </t>
        </is>
      </c>
      <c r="D41" s="4" t="n">
        <v>10658</v>
      </c>
      <c r="E41" s="3" t="inlineStr">
        <is>
          <t xml:space="preserve"> </t>
        </is>
      </c>
      <c r="F41" s="3" t="inlineStr">
        <is>
          <t xml:space="preserve"> </t>
        </is>
      </c>
      <c r="G41" s="4" t="n">
        <v>10658</v>
      </c>
      <c r="H41" s="3" t="inlineStr">
        <is>
          <t xml:space="preserve"> </t>
        </is>
      </c>
      <c r="I41" s="4" t="n">
        <v>10658</v>
      </c>
    </row>
    <row r="42">
      <c r="A42" s="3" t="inlineStr">
        <is>
          <t>Other comprehensive loss</t>
        </is>
      </c>
      <c r="B42" s="3" t="inlineStr">
        <is>
          <t xml:space="preserve"> </t>
        </is>
      </c>
      <c r="C42" s="3" t="inlineStr">
        <is>
          <t xml:space="preserve"> </t>
        </is>
      </c>
      <c r="D42" s="3" t="inlineStr">
        <is>
          <t xml:space="preserve"> </t>
        </is>
      </c>
      <c r="E42" s="3" t="inlineStr">
        <is>
          <t xml:space="preserve"> </t>
        </is>
      </c>
      <c r="F42" s="4" t="n">
        <v>-80305</v>
      </c>
      <c r="G42" s="4" t="n">
        <v>-80305</v>
      </c>
      <c r="H42" s="4" t="n">
        <v>19419</v>
      </c>
      <c r="I42" s="4" t="n">
        <v>-60886</v>
      </c>
    </row>
    <row r="43">
      <c r="A43" s="3" t="inlineStr">
        <is>
          <t>Net income (loss)</t>
        </is>
      </c>
      <c r="B43" s="3" t="inlineStr">
        <is>
          <t xml:space="preserve"> </t>
        </is>
      </c>
      <c r="C43" s="3" t="inlineStr">
        <is>
          <t xml:space="preserve"> </t>
        </is>
      </c>
      <c r="D43" s="3" t="inlineStr">
        <is>
          <t xml:space="preserve"> </t>
        </is>
      </c>
      <c r="E43" s="4" t="n">
        <v>2376306</v>
      </c>
      <c r="F43" s="3" t="inlineStr">
        <is>
          <t xml:space="preserve"> </t>
        </is>
      </c>
      <c r="G43" s="4" t="n">
        <v>2376306</v>
      </c>
      <c r="H43" s="4" t="n">
        <v>-288823</v>
      </c>
      <c r="I43" s="4" t="n">
        <v>2087483</v>
      </c>
    </row>
    <row r="44">
      <c r="A44" s="3" t="inlineStr">
        <is>
          <t>Balance at Jun. 30, 2024</t>
        </is>
      </c>
      <c r="B44" s="6" t="n">
        <v>269</v>
      </c>
      <c r="C44" s="6" t="n">
        <v>70</v>
      </c>
      <c r="D44" s="6" t="n">
        <v>92002160</v>
      </c>
      <c r="E44" s="6" t="n">
        <v>-86350189</v>
      </c>
      <c r="F44" s="6" t="n">
        <v>-1350288</v>
      </c>
      <c r="G44" s="6" t="n">
        <v>4302022</v>
      </c>
      <c r="H44" s="6" t="n">
        <v>-1272942</v>
      </c>
      <c r="I44" s="6" t="n">
        <v>3029080</v>
      </c>
    </row>
    <row r="45">
      <c r="A45" s="3" t="inlineStr">
        <is>
          <t>Balance, shares at Jun. 30, 2024</t>
        </is>
      </c>
      <c r="B45" s="4" t="n">
        <v>2722728</v>
      </c>
      <c r="C45" s="4" t="n">
        <v>7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income (loss)</t>
        </is>
      </c>
      <c r="B4" s="6" t="n">
        <v>404085</v>
      </c>
      <c r="C4" s="6" t="n">
        <v>-13460074</v>
      </c>
    </row>
    <row r="5">
      <c r="A5" s="5" t="inlineStr">
        <is>
          <t>Adjustments to reconcile net income (loss) to net cash used in operating activities:</t>
        </is>
      </c>
      <c r="B5" s="3" t="inlineStr">
        <is>
          <t xml:space="preserve"> </t>
        </is>
      </c>
      <c r="C5" s="3" t="inlineStr">
        <is>
          <t xml:space="preserve"> </t>
        </is>
      </c>
    </row>
    <row r="6">
      <c r="A6" s="3" t="inlineStr">
        <is>
          <t>Loss on impairment of intangible assets</t>
        </is>
      </c>
      <c r="B6" s="3" t="inlineStr">
        <is>
          <t xml:space="preserve"> </t>
        </is>
      </c>
      <c r="C6" s="4" t="n">
        <v>4004627</v>
      </c>
    </row>
    <row r="7">
      <c r="A7" s="3" t="inlineStr">
        <is>
          <t>Loss on disposal of property and equipment</t>
        </is>
      </c>
      <c r="B7" s="3" t="inlineStr">
        <is>
          <t xml:space="preserve"> </t>
        </is>
      </c>
      <c r="C7" s="4" t="n">
        <v>7661</v>
      </c>
    </row>
    <row r="8">
      <c r="A8" s="3" t="inlineStr">
        <is>
          <t>Gain from settlement of license liabilities</t>
        </is>
      </c>
      <c r="B8" s="4" t="n">
        <v>-3248000</v>
      </c>
      <c r="C8" s="3" t="inlineStr">
        <is>
          <t xml:space="preserve"> </t>
        </is>
      </c>
    </row>
    <row r="9">
      <c r="A9" s="3" t="inlineStr">
        <is>
          <t>Depreciation and amortization</t>
        </is>
      </c>
      <c r="B9" s="4" t="n">
        <v>1189106</v>
      </c>
      <c r="C9" s="4" t="n">
        <v>1011231</v>
      </c>
    </row>
    <row r="10">
      <c r="A10" s="3" t="inlineStr">
        <is>
          <t>Purchase commitment and license liability interest accretion</t>
        </is>
      </c>
      <c r="B10" s="4" t="n">
        <v>43558</v>
      </c>
      <c r="C10" s="4" t="n">
        <v>396547</v>
      </c>
    </row>
    <row r="11">
      <c r="A11" s="3" t="inlineStr">
        <is>
          <t>Stock-based compensation</t>
        </is>
      </c>
      <c r="B11" s="4" t="n">
        <v>78849</v>
      </c>
      <c r="C11" s="4" t="n">
        <v>770536</v>
      </c>
    </row>
    <row r="12">
      <c r="A12" s="3" t="inlineStr">
        <is>
          <t>Changes in the fair value of stock warrants</t>
        </is>
      </c>
      <c r="B12" s="4" t="n">
        <v>-13527</v>
      </c>
      <c r="C12" s="4" t="n">
        <v>-423403</v>
      </c>
    </row>
    <row r="13">
      <c r="A13" s="3" t="inlineStr">
        <is>
          <t>Sales return and price protection reserves</t>
        </is>
      </c>
      <c r="B13" s="3" t="inlineStr">
        <is>
          <t xml:space="preserve"> </t>
        </is>
      </c>
      <c r="C13" s="4" t="n">
        <v>280000</v>
      </c>
    </row>
    <row r="14">
      <c r="A14" s="5" t="inlineStr">
        <is>
          <t>Changes in assets and liabilities:</t>
        </is>
      </c>
      <c r="B14" s="3" t="inlineStr">
        <is>
          <t xml:space="preserve"> </t>
        </is>
      </c>
      <c r="C14" s="3" t="inlineStr">
        <is>
          <t xml:space="preserve"> </t>
        </is>
      </c>
    </row>
    <row r="15">
      <c r="A15" s="3" t="inlineStr">
        <is>
          <t>Accounts receivable</t>
        </is>
      </c>
      <c r="B15" s="4" t="n">
        <v>-106019</v>
      </c>
      <c r="C15" s="4" t="n">
        <v>512452</v>
      </c>
    </row>
    <row r="16">
      <c r="A16" s="3" t="inlineStr">
        <is>
          <t>Due from related parties</t>
        </is>
      </c>
      <c r="B16" s="4" t="n">
        <v>-10015</v>
      </c>
      <c r="C16" s="4" t="n">
        <v>-473136</v>
      </c>
    </row>
    <row r="17">
      <c r="A17" s="3" t="inlineStr">
        <is>
          <t>Operating lease liabilities</t>
        </is>
      </c>
      <c r="B17" s="4" t="n">
        <v>-2904</v>
      </c>
      <c r="C17" s="4" t="n">
        <v>-22723</v>
      </c>
    </row>
    <row r="18">
      <c r="A18" s="3" t="inlineStr">
        <is>
          <t>Prepaid expenses and other assets</t>
        </is>
      </c>
      <c r="B18" s="4" t="n">
        <v>309152</v>
      </c>
      <c r="C18" s="4" t="n">
        <v>13772</v>
      </c>
    </row>
    <row r="19">
      <c r="A19" s="3" t="inlineStr">
        <is>
          <t>Accounts payable</t>
        </is>
      </c>
      <c r="B19" s="4" t="n">
        <v>1036843</v>
      </c>
      <c r="C19" s="4" t="n">
        <v>-1498530</v>
      </c>
    </row>
    <row r="20">
      <c r="A20" s="3" t="inlineStr">
        <is>
          <t>Due to related parties</t>
        </is>
      </c>
      <c r="B20" s="4" t="n">
        <v>-38694</v>
      </c>
      <c r="C20" s="4" t="n">
        <v>2282</v>
      </c>
    </row>
    <row r="21">
      <c r="A21" s="3" t="inlineStr">
        <is>
          <t>Other non-current liabilities</t>
        </is>
      </c>
      <c r="B21" s="4" t="n">
        <v>-43558</v>
      </c>
      <c r="C21" s="3" t="inlineStr">
        <is>
          <t xml:space="preserve"> </t>
        </is>
      </c>
    </row>
    <row r="22">
      <c r="A22" s="3" t="inlineStr">
        <is>
          <t>Accrued expenses and other liabilities</t>
        </is>
      </c>
      <c r="B22" s="4" t="n">
        <v>-968172</v>
      </c>
      <c r="C22" s="4" t="n">
        <v>28596</v>
      </c>
    </row>
    <row r="23">
      <c r="A23" s="3" t="inlineStr">
        <is>
          <t>Net cash used in operating activities</t>
        </is>
      </c>
      <c r="B23" s="4" t="n">
        <v>-1369296</v>
      </c>
      <c r="C23" s="4" t="n">
        <v>-8850162</v>
      </c>
    </row>
    <row r="24">
      <c r="A24" s="5" t="inlineStr">
        <is>
          <t>Cash flows from investing activities:</t>
        </is>
      </c>
      <c r="B24" s="3" t="inlineStr">
        <is>
          <t xml:space="preserve"> </t>
        </is>
      </c>
      <c r="C24" s="3" t="inlineStr">
        <is>
          <t xml:space="preserve"> </t>
        </is>
      </c>
    </row>
    <row r="25">
      <c r="A25" s="3" t="inlineStr">
        <is>
          <t>Purchase of property and equipment</t>
        </is>
      </c>
      <c r="B25" s="4" t="n">
        <v>-25145</v>
      </c>
      <c r="C25" s="4" t="n">
        <v>-24437</v>
      </c>
    </row>
    <row r="26">
      <c r="A26" s="3" t="inlineStr">
        <is>
          <t>Net cash used in investing activities</t>
        </is>
      </c>
      <c r="B26" s="4" t="n">
        <v>-25145</v>
      </c>
      <c r="C26" s="4" t="n">
        <v>-24437</v>
      </c>
    </row>
    <row r="27">
      <c r="A27" s="5" t="inlineStr">
        <is>
          <t>Cash flows from financing activities:</t>
        </is>
      </c>
      <c r="B27" s="3" t="inlineStr">
        <is>
          <t xml:space="preserve"> </t>
        </is>
      </c>
      <c r="C27" s="3" t="inlineStr">
        <is>
          <t xml:space="preserve"> </t>
        </is>
      </c>
    </row>
    <row r="28">
      <c r="A28" s="3" t="inlineStr">
        <is>
          <t>Repayments of purchase commitment liabilities</t>
        </is>
      </c>
      <c r="B28" s="4" t="n">
        <v>-50000</v>
      </c>
      <c r="C28" s="4" t="n">
        <v>-550000</v>
      </c>
    </row>
    <row r="29">
      <c r="A29" s="3" t="inlineStr">
        <is>
          <t>Payment of license liabilities</t>
        </is>
      </c>
      <c r="B29" s="3" t="inlineStr">
        <is>
          <t xml:space="preserve"> </t>
        </is>
      </c>
      <c r="C29" s="4" t="n">
        <v>-262500</v>
      </c>
    </row>
    <row r="30">
      <c r="A30" s="3" t="inlineStr">
        <is>
          <t>Issuance of common stock from stock purchase commitment agreement</t>
        </is>
      </c>
      <c r="B30" s="3" t="inlineStr">
        <is>
          <t xml:space="preserve"> </t>
        </is>
      </c>
      <c r="C30" s="4" t="n">
        <v>644750</v>
      </c>
    </row>
    <row r="31">
      <c r="A31" s="3" t="inlineStr">
        <is>
          <t>Issuance of common stock from registered direct offerings</t>
        </is>
      </c>
      <c r="B31" s="3" t="inlineStr">
        <is>
          <t xml:space="preserve"> </t>
        </is>
      </c>
      <c r="C31" s="4" t="n">
        <v>10404784</v>
      </c>
    </row>
    <row r="32">
      <c r="A32" s="3" t="inlineStr">
        <is>
          <t>Net cash (used in) provided by financing activities</t>
        </is>
      </c>
      <c r="B32" s="4" t="n">
        <v>-50000</v>
      </c>
      <c r="C32" s="4" t="n">
        <v>10237034</v>
      </c>
    </row>
    <row r="33">
      <c r="A33" s="3" t="inlineStr">
        <is>
          <t>Effect of exchange rate changes on cash and cash equivalents</t>
        </is>
      </c>
      <c r="B33" s="4" t="n">
        <v>298669</v>
      </c>
      <c r="C33" s="4" t="n">
        <v>-375188</v>
      </c>
    </row>
    <row r="34">
      <c r="A34" s="3" t="inlineStr">
        <is>
          <t>Net (decrease) increase in cash and cash equivalents</t>
        </is>
      </c>
      <c r="B34" s="4" t="n">
        <v>-1145772</v>
      </c>
      <c r="C34" s="4" t="n">
        <v>987247</v>
      </c>
    </row>
    <row r="35">
      <c r="A35" s="3" t="inlineStr">
        <is>
          <t>Total cash and cash equivalents at beginning of the period</t>
        </is>
      </c>
      <c r="B35" s="4" t="n">
        <v>1675210</v>
      </c>
      <c r="C35" s="4" t="n">
        <v>979306</v>
      </c>
    </row>
    <row r="36">
      <c r="A36" s="3" t="inlineStr">
        <is>
          <t>Total cash and cash equivalents at the end of the period</t>
        </is>
      </c>
      <c r="B36" s="4" t="n">
        <v>529438</v>
      </c>
      <c r="C36" s="4" t="n">
        <v>1966553</v>
      </c>
    </row>
    <row r="37">
      <c r="A37" s="5" t="inlineStr">
        <is>
          <t>Cash paid during the year for:</t>
        </is>
      </c>
      <c r="B37" s="3" t="inlineStr">
        <is>
          <t xml:space="preserve"> </t>
        </is>
      </c>
      <c r="C37" s="3" t="inlineStr">
        <is>
          <t xml:space="preserve"> </t>
        </is>
      </c>
    </row>
    <row r="38">
      <c r="A38" s="3" t="inlineStr">
        <is>
          <t>Interest</t>
        </is>
      </c>
      <c r="B38" s="4" t="n">
        <v>17070</v>
      </c>
      <c r="C38" s="4" t="n">
        <v>399231</v>
      </c>
    </row>
    <row r="39">
      <c r="A39" s="5" t="inlineStr">
        <is>
          <t>Non-cash investing and financing activities:</t>
        </is>
      </c>
      <c r="B39" s="3" t="inlineStr">
        <is>
          <t xml:space="preserve"> </t>
        </is>
      </c>
      <c r="C39" s="3" t="inlineStr">
        <is>
          <t xml:space="preserve"> </t>
        </is>
      </c>
    </row>
    <row r="40">
      <c r="A40" s="3" t="inlineStr">
        <is>
          <t>Shares issued to Driven Lifestyle Group LLC for extinguishment of related party loan</t>
        </is>
      </c>
      <c r="B40" s="3" t="inlineStr">
        <is>
          <t xml:space="preserve"> </t>
        </is>
      </c>
      <c r="C40" s="4" t="n">
        <v>3948566</v>
      </c>
    </row>
    <row r="41">
      <c r="A41" s="3" t="inlineStr">
        <is>
          <t>Extinguishment of Driven Lifestyle Group LLC related party loan for Class A shares</t>
        </is>
      </c>
      <c r="B41" s="3" t="inlineStr">
        <is>
          <t xml:space="preserve"> </t>
        </is>
      </c>
      <c r="C41" s="4" t="n">
        <v>-3948566</v>
      </c>
    </row>
    <row r="42">
      <c r="A42" s="3" t="inlineStr">
        <is>
          <t>Issuance of warrants in connection with registered direct offerings</t>
        </is>
      </c>
      <c r="B42" s="3" t="inlineStr">
        <is>
          <t xml:space="preserve"> </t>
        </is>
      </c>
      <c r="C42" s="6" t="n">
        <v>545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2376306</v>
      </c>
      <c r="C4" s="6" t="n">
        <v>-8212089</v>
      </c>
      <c r="D4" s="6" t="n">
        <v>1091615</v>
      </c>
      <c r="E4" s="6" t="n">
        <v>-1352905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0:18Z</dcterms:created>
  <dcterms:modified xmlns:dcterms="http://purl.org/dc/terms/" xmlns:xsi="http://www.w3.org/2001/XMLSchema-instance" xsi:type="dcterms:W3CDTF">2024-08-09T20:10:18Z</dcterms:modified>
</cp:coreProperties>
</file>